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Corporate Actions"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Intangible Assets, Ne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Notes Payable" sheetId="16" state="visible" r:id="rId16"/>
    <sheet xmlns:r="http://schemas.openxmlformats.org/officeDocument/2006/relationships" name="Notes Payable - Related Parties" sheetId="17" state="visible" r:id="rId17"/>
    <sheet xmlns:r="http://schemas.openxmlformats.org/officeDocument/2006/relationships" name="Deferred Compensatio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 (Tables)" sheetId="26" state="visible" r:id="rId26"/>
    <sheet xmlns:r="http://schemas.openxmlformats.org/officeDocument/2006/relationships" name="Intangible Assets, Net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Notes Payable - Related Parti_2"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Liquidity and Management's Pl_2" sheetId="35" state="visible" r:id="rId35"/>
    <sheet xmlns:r="http://schemas.openxmlformats.org/officeDocument/2006/relationships" name="Corporate Actions (Details Nar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Acquisition (Details N" sheetId="40" state="visible" r:id="rId40"/>
    <sheet xmlns:r="http://schemas.openxmlformats.org/officeDocument/2006/relationships" name="Business Acquisition - Schedule" sheetId="41" state="visible" r:id="rId41"/>
    <sheet xmlns:r="http://schemas.openxmlformats.org/officeDocument/2006/relationships" name="Business Acquisition - Schedu_2" sheetId="42" state="visible" r:id="rId42"/>
    <sheet xmlns:r="http://schemas.openxmlformats.org/officeDocument/2006/relationships" name="Intangible Assets, Net (Details" sheetId="43" state="visible" r:id="rId43"/>
    <sheet xmlns:r="http://schemas.openxmlformats.org/officeDocument/2006/relationships" name="Intangible Assets, Net - Schedu" sheetId="44" state="visible" r:id="rId44"/>
    <sheet xmlns:r="http://schemas.openxmlformats.org/officeDocument/2006/relationships" name="Intangible Assets, Net - Sche_2" sheetId="45" state="visible" r:id="rId45"/>
    <sheet xmlns:r="http://schemas.openxmlformats.org/officeDocument/2006/relationships" name="Fair Value Measurements - Summa"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Notes Payable (Details Narrativ" sheetId="49" state="visible" r:id="rId49"/>
    <sheet xmlns:r="http://schemas.openxmlformats.org/officeDocument/2006/relationships" name="Notes Payable - Schedule of Not" sheetId="50" state="visible" r:id="rId50"/>
    <sheet xmlns:r="http://schemas.openxmlformats.org/officeDocument/2006/relationships" name="Notes Payable - Schedule of N_2" sheetId="51" state="visible" r:id="rId51"/>
    <sheet xmlns:r="http://schemas.openxmlformats.org/officeDocument/2006/relationships" name="Notes Payable - Schedule of Fut" sheetId="52" state="visible" r:id="rId52"/>
    <sheet xmlns:r="http://schemas.openxmlformats.org/officeDocument/2006/relationships" name="Notes Payable - Related Parti_3" sheetId="53" state="visible" r:id="rId53"/>
    <sheet xmlns:r="http://schemas.openxmlformats.org/officeDocument/2006/relationships" name="Notes Payable - Related Parti_4" sheetId="54" state="visible" r:id="rId54"/>
    <sheet xmlns:r="http://schemas.openxmlformats.org/officeDocument/2006/relationships" name="Notes Payable - Related Parti_5" sheetId="55" state="visible" r:id="rId55"/>
    <sheet xmlns:r="http://schemas.openxmlformats.org/officeDocument/2006/relationships" name="Notes Payable - Related Parti_6" sheetId="56" state="visible" r:id="rId56"/>
    <sheet xmlns:r="http://schemas.openxmlformats.org/officeDocument/2006/relationships" name="Deferred Compensation (Detail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Stockholders' Equity (Details N" sheetId="61" state="visible" r:id="rId61"/>
    <sheet xmlns:r="http://schemas.openxmlformats.org/officeDocument/2006/relationships" name="Stockholders' Equity - Schedule"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Concentrations (Details Narrati"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20</t>
  </si>
  <si>
    <t>May 13, 2020</t>
  </si>
  <si>
    <t>Underwriting Expenses</t>
  </si>
  <si>
    <t>Entity Registrant Name</t>
  </si>
  <si>
    <t>INTELLINETICS, INC.</t>
  </si>
  <si>
    <t>Entity Central Index Key</t>
  </si>
  <si>
    <t>000108174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t>
  </si>
  <si>
    <t>Accounts receivable, net</t>
  </si>
  <si>
    <t>Accounts receivable, unbilled</t>
  </si>
  <si>
    <t>Parts and supplies, net</t>
  </si>
  <si>
    <t>Prepaid expenses and other current assets</t>
  </si>
  <si>
    <t>Total current assets</t>
  </si>
  <si>
    <t>Property and equipment, net</t>
  </si>
  <si>
    <t>Right of use assets</t>
  </si>
  <si>
    <t>Intangible assets, net</t>
  </si>
  <si>
    <t xml:space="preserve"> </t>
  </si>
  <si>
    <t>Goodwill</t>
  </si>
  <si>
    <t>Other assets</t>
  </si>
  <si>
    <t>Total assets</t>
  </si>
  <si>
    <t>Current liabilities:</t>
  </si>
  <si>
    <t>Accounts payable</t>
  </si>
  <si>
    <t>Accrued compensation</t>
  </si>
  <si>
    <t>Accrued expenses, other</t>
  </si>
  <si>
    <t>Lease liabilities - current</t>
  </si>
  <si>
    <t>Deferred revenues</t>
  </si>
  <si>
    <t>Deferred compensation</t>
  </si>
  <si>
    <t>Accrued interest payable - current</t>
  </si>
  <si>
    <t>Notes payable - current</t>
  </si>
  <si>
    <t>Notes payable - related party - current</t>
  </si>
  <si>
    <t>Total current liabilities</t>
  </si>
  <si>
    <t>Long-term liabilities:</t>
  </si>
  <si>
    <t>Notes payable</t>
  </si>
  <si>
    <t>Lease liabilities - net of current portion</t>
  </si>
  <si>
    <t>Total long-term liabilities</t>
  </si>
  <si>
    <t>Total liabilities</t>
  </si>
  <si>
    <t>Contingent consideration (Note 13)</t>
  </si>
  <si>
    <t>Stockholders' equity/(deficit):</t>
  </si>
  <si>
    <t>Common stock, $0.001 par value, 25,000,000 shares authorized; 2,810,865 and 370,497 shares issued and outstanding at March 31, 2020 and December 31, 2019, respectively</t>
  </si>
  <si>
    <t>Additional paid-in capital</t>
  </si>
  <si>
    <t>Accumulated deficit</t>
  </si>
  <si>
    <t>Total stockholders' equity/(deficit)</t>
  </si>
  <si>
    <t>Total liabilities and stockholders' equity/(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9</t>
  </si>
  <si>
    <t>Revenues:</t>
  </si>
  <si>
    <t>Total revenues</t>
  </si>
  <si>
    <t>Cost of revenues:</t>
  </si>
  <si>
    <t>Total cost of revenues</t>
  </si>
  <si>
    <t>Gross profit</t>
  </si>
  <si>
    <t>Operating expenses:</t>
  </si>
  <si>
    <t>General and administrative</t>
  </si>
  <si>
    <t>Significant transaction costs</t>
  </si>
  <si>
    <t>Sales and marketing</t>
  </si>
  <si>
    <t>Depreciation and amortization</t>
  </si>
  <si>
    <t>Total operating expenses</t>
  </si>
  <si>
    <t>Loss from operations</t>
  </si>
  <si>
    <t>Other income (expense)</t>
  </si>
  <si>
    <t>Gain on extinguishment of debt</t>
  </si>
  <si>
    <t>Income tax benefit</t>
  </si>
  <si>
    <t>Interest expense, net</t>
  </si>
  <si>
    <t>Total other income (expense)</t>
  </si>
  <si>
    <t>Net loss</t>
  </si>
  <si>
    <t>Basic and diluted net loss per share:</t>
  </si>
  <si>
    <t>Weighted average number of common shares outstanding - basic and diluted</t>
  </si>
  <si>
    <t>Sale of Software [Member]</t>
  </si>
  <si>
    <t>Software as a Service [Member]</t>
  </si>
  <si>
    <t>Software Maintenance Services [Member]</t>
  </si>
  <si>
    <t>Professional Services [Member]</t>
  </si>
  <si>
    <t>Third Party Services [Member]</t>
  </si>
  <si>
    <t>Condensed Consolidated Statement of Stockholders' (Deficit) (Unaudited) - USD ($)</t>
  </si>
  <si>
    <t>Common Stock [Member]</t>
  </si>
  <si>
    <t>Additional Paid-in Capital [Member]</t>
  </si>
  <si>
    <t>Accumulated Deficit [Member]</t>
  </si>
  <si>
    <t>Total</t>
  </si>
  <si>
    <t>Balance at Dec. 31, 2018</t>
  </si>
  <si>
    <t>Balance, shares at Dec. 31, 2018</t>
  </si>
  <si>
    <t>Stock Issued to Directors and Employee</t>
  </si>
  <si>
    <t>Stock Issued to Directors and Employee, shares</t>
  </si>
  <si>
    <t>Stock Option Compensation</t>
  </si>
  <si>
    <t>Balance at Mar. 31, 2019</t>
  </si>
  <si>
    <t>Balance, shares at Mar. 31, 2019</t>
  </si>
  <si>
    <t>Balance at Dec. 31, 2019</t>
  </si>
  <si>
    <t>Balance, shares at Dec. 31, 2019</t>
  </si>
  <si>
    <t>Stock Issued to Directors</t>
  </si>
  <si>
    <t>Stock Issued to Directors, shares</t>
  </si>
  <si>
    <t>Stock Issued</t>
  </si>
  <si>
    <t>Stock Issued, shares</t>
  </si>
  <si>
    <t>Stock Issued for Convertible Notes</t>
  </si>
  <si>
    <t>Stock Issued for Convertible Notes, shares</t>
  </si>
  <si>
    <t>Equity Issuance Costs</t>
  </si>
  <si>
    <t>Warrants Issued</t>
  </si>
  <si>
    <t>Balance at Mar. 31, 2020</t>
  </si>
  <si>
    <t>Balance, shares at Mar. 31, 2020</t>
  </si>
  <si>
    <t>Condensed Consolidated Statements of Cash Flows (Unaudited) - USD ($)</t>
  </si>
  <si>
    <t>12 Months Ended</t>
  </si>
  <si>
    <t>Cash flows from operating activities:</t>
  </si>
  <si>
    <t>Adjustments to reconcile net loss to net cash used in operating activities:</t>
  </si>
  <si>
    <t>Bad debt expense</t>
  </si>
  <si>
    <t>Parts and supplies reserve</t>
  </si>
  <si>
    <t>Amortization of deferred financing costs</t>
  </si>
  <si>
    <t>Amortization of beneficial conversion option</t>
  </si>
  <si>
    <t>Amortization of debt discount</t>
  </si>
  <si>
    <t>Amortization of right of use asset</t>
  </si>
  <si>
    <t>Stock issued for services</t>
  </si>
  <si>
    <t>Stock options compensation</t>
  </si>
  <si>
    <t>Note conversion stock issue expense</t>
  </si>
  <si>
    <t>Warrant issue expense</t>
  </si>
  <si>
    <t>Interest on converted debt</t>
  </si>
  <si>
    <t>Amortization of original issue discount on notes</t>
  </si>
  <si>
    <t>Changes in operating assets and liabilities:</t>
  </si>
  <si>
    <t>Accounts receivable</t>
  </si>
  <si>
    <t>Accounts payable and accrued expenses</t>
  </si>
  <si>
    <t>Lease liabilities, current and long-term</t>
  </si>
  <si>
    <t>Accrued interest, current and long-term</t>
  </si>
  <si>
    <t>Total adjustments</t>
  </si>
  <si>
    <t>Net cash used in operating activities</t>
  </si>
  <si>
    <t>Cash flows from investing activities:</t>
  </si>
  <si>
    <t>Cash paid to acquire business, net of cash acquired</t>
  </si>
  <si>
    <t>Purchases of property and equipment</t>
  </si>
  <si>
    <t>Net cash used in investing activities</t>
  </si>
  <si>
    <t>Cash flows from financing activities:</t>
  </si>
  <si>
    <t>Proceeds from issuance of common stock</t>
  </si>
  <si>
    <t>Offering costs paid on issuance of common stock</t>
  </si>
  <si>
    <t>Payment of deferred financing costs</t>
  </si>
  <si>
    <t>Proceeds from notes payable</t>
  </si>
  <si>
    <t>Repayment of notes payable - related parties</t>
  </si>
  <si>
    <t>Net cash provided by/(used in) financing activities</t>
  </si>
  <si>
    <t>Net increase (decrease) in cash</t>
  </si>
  <si>
    <t>Cash - beginning of period</t>
  </si>
  <si>
    <t>Cash - end of period</t>
  </si>
  <si>
    <t>Supplemental disclosure of cash flow information:</t>
  </si>
  <si>
    <t>Cash paid during the period for interest and taxes</t>
  </si>
  <si>
    <t>Supplemental disclosure of non-cash financing activities:</t>
  </si>
  <si>
    <t>Accrued interest notes payable converted to equity</t>
  </si>
  <si>
    <t>Accrued interest notes payable related parties converted to equity</t>
  </si>
  <si>
    <t>Discount on notes payable for beneficial conversion feature</t>
  </si>
  <si>
    <t>Discount on notes payable for warrants</t>
  </si>
  <si>
    <t>Notes payable converted to equity</t>
  </si>
  <si>
    <t>Notes payable converted to equity - related parties</t>
  </si>
  <si>
    <t>Supplemental disclosure of non-cash financing activities relating to business acquisition:</t>
  </si>
  <si>
    <t>Parts and supplies</t>
  </si>
  <si>
    <t>Prepaid expenses</t>
  </si>
  <si>
    <t>Other current assets</t>
  </si>
  <si>
    <t>Property and equipment</t>
  </si>
  <si>
    <t>Intangible assets</t>
  </si>
  <si>
    <t>Accrued expenses</t>
  </si>
  <si>
    <t>Lease liabilities</t>
  </si>
  <si>
    <t>Federal and state taxes payable</t>
  </si>
  <si>
    <t>Deferred tax liabilities, net</t>
  </si>
  <si>
    <t>Net assets acquired in acquisition</t>
  </si>
  <si>
    <t>Total goodwill acquired in acquisition</t>
  </si>
  <si>
    <t>Total purchase price of acquisition</t>
  </si>
  <si>
    <t>Total purchase price of business acquisition financed with contingent consideration liability</t>
  </si>
  <si>
    <t>Cash used in business acquisition</t>
  </si>
  <si>
    <t>Business Organization and Nature of Operations</t>
  </si>
  <si>
    <t>Organization, Consolidation and Presentation of Financial Statements [Abstract]</t>
  </si>
  <si>
    <t>1. Business Organization and Nature of Operations Intellinetics, Inc., formerly known as GlobalWise
Investments, Inc., (“Intellinetics”), is a Nevada corporation incorporated in 1997, with a two subsidiaries: (i) Intellinetics,
Inc., an Ohio corporation that is wholly-owned by the Company (“Intellinetics Ohio), and (ii) Graphic Sciences, Inc., a Michigan
corporation that is also wholly-owned by the Company (“Graphic Sciences”). Intellinetics Ohio was incorporated in 1996,
and on February 10, 2012, Intellinetics Ohio became the sole operating subsidiary of the Company as a result of a reverse merger
and recapitalization. On March 2, 2020, the Company purchased all the outstanding capital stock of Graphic Sciences. The Company is a document management company,
providing comprehensive document solutions, software, and services to its customers in both the public and private sectors. The
Company’s software platform allows customers to capture and manage all documents across operations such as scanned hard-copy
documents and all digital documents including those from Microsoft Office 365, digital images, audio, video and emails. The Company’s
suite of document services includes indexing, conversion, and physical document storage and retrieval. The Company’s comprehensive
solutions create value for customers by making it easy to connect business-critical documents to the processes they drive by making
them easy to find, secure and compliant with its customers’ audit requirements.</t>
  </si>
  <si>
    <t>Basis of Presentation</t>
  </si>
  <si>
    <t>2. Basis of Presentation The accompanying unaudited condensed
consolidated financial statements have been prepared in accordance with United States generally accepted accounting principles
(“U.S. GAAP”). The Company has evaluated subsequent events through the issuance of this Form 10-Q. The Financial Statements presented in this
Quarterly Report on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December 31, 2020.</t>
  </si>
  <si>
    <t>Liquidity and Management's Plans</t>
  </si>
  <si>
    <t>Liquidity And Managements Plans Abstract</t>
  </si>
  <si>
    <t>3. Liquidity and Management’s Plans Through March 31, 2020, the Company had incurred
an accumulated deficit since its inception of $21,442,277. At March 31, 2020, the Company had a cash balance of $1,047,197. From the Company’s inception, it has
generated revenues from (i) the sales and implementation of its internally generated software applications and (ii) other document
management services, such as document conversion, storage, and retrieval. As part of its overall strategic plan to increase the
Company’s revenues, improve liquidity, and move the Company towards profitability, the Company acquired Graphic Sciences
on March 2, 2020, and CEO Image on April 21, 2020. The Company’s business plan is to increase
our sales and market share by developing a targeted marketing approach to select vertical markets, enhance our direct selling results,
and continue to develop a network of select resellers through which we expect to sell our expanded document management solutions.
We expect that this marketing initiative will require us to continue our efforts towards direct marketing campaigns and leads management,
reseller on-boarding, and to develop additional software integration and customization capabilities, all of which may require additional
capital. We also plan to continually monitor opportunities to make strategic acquisitions that will strengthen or complement our
product and services offerings, bring more solutions to our customers, and increase revenues and liquidity. The Company has recently implemented plans
to increase liquidity, including the acquisitions of Graphic Sciences and CEO Image. Prior to these recent acquisitions, including
in March of 2020, the Company has used proceeds from the issuance of equity, debt, and convertible notes to sustain operations,
execute its business plan, and make strategic acquisitions. We also received a loan through the Paycheck Protection Program in
April 2020 in the amount of $838,700. However, due to the effects of coronavirus (COVID-19), it is uncertain if the capital requirements
to cover the Company’s operating costs through the next 12 months can be met from cash flows generated by operations. Due
to our history of operating losses as well as general overall economic conditions, there is no assurance that the Company will
be able to obtain additional capital or debt financing within that time. Given these conditions, the Company’s ability to
continue as a going concern is contingent upon sufficiently enhancing its operating cash flow, successfully managing the transition
of its recent acquisitions of Graphic Sciences and CEO Image, and successfully managing its cash requirements. We have taken steps
to reduce operating expenses, including a temporary furlough and a reduction in management compensation. In addition, the Company’s
ability to continue as a going concern must be considered in light of the problems, expenses and complications frequently encountered
by the competitive environment in which the Company operates and its cash requirements. These factors, among others, raise substantial
doubt about the Company’s ability to continue as a going concern. Since inception, the
Company’s operations have primarily been funded through a combination of gross profits, government-sponsored loans, and
the sale of both equity and debt securities. Although management believes that the Company may have access to additional capital
resources, there are currently no commitments or arrangements in effect that would provide for new financing and there is no assurance
that the Company will be able to obtain sufficient additional funds on commercially acceptable terms, if at all. The Company’s condensed consolidated
financial statements do not include any adjustments relating to the recoverability and classification of recorded asset amounts
or the amounts and classification of liabilities that might be necessary should it be unable to continue as a going concern.</t>
  </si>
  <si>
    <t>Corporate Actions</t>
  </si>
  <si>
    <t>Deferred Interest Expense</t>
  </si>
  <si>
    <t>4. Corporate Actions On March 20, 2020, the Company effected a
one-for-fifty (1-for-50) reverse stock split of the Company’s common stock. All share and per share amounts herein have
been adjusted to reflect the reverse stock split.</t>
  </si>
  <si>
    <t>Summary of Significant Accounting Policies</t>
  </si>
  <si>
    <t>Accounting Policies [Abstract]</t>
  </si>
  <si>
    <t>5. Summary of Significant Accounting Policies Principles of Consolidation The Financial Statements include the accounts
of Intellinetics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Intellinetics Ohio and Graphic Sciences. The
Company considers the criteria established under Financial Accounting Standards Board (“FASB”) Accounting Standard
Codification (“ASC”) Topic 810, “Consolidations” in its consolidation process. All significant intercompany
balances and transactions have been eliminated in consolidation. Use of Estimates The preparation of condensed consolidated financial
statements in conformity with U.S.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Actual results could differ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the lease liability, estimates
of fair value deferred taxes and related valuation allowances. The Company’s management monitors these risks and assesses
its business and financial risks on a quarterly basis. Revenue Recognition In accordance with ASC 606,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third party services. We earn the majority of our revenue
from the sale of software as a service and the sale of software maintenance services. Specific revenue recognition policies apply
to each category of revenue. a) Sale of software Revenues included in this classification typically
include sales of licenses with professional services to new customers, additional software licenses to existing customers, and
sales of software with or without services to the Company’s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the Company’s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document storage and retrieval, consulting, discovery, training, and advisory services
to assist customers with document management needs, as well as repair and maintenance services for customer equipment. Further,
revenues of $72,298 for document storage and retrieval services are included in professional services for the three months ended
March 31, 2020.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third
party services Sale of third party services consist principally
of third party software and/or equipment as a pass through of software and equipment purchased from third parties at the request
of customers. We recognize revenue from third party services at a point in time upon delivery, provided all other revenue recognition
criteria are met. In addition, we have considered our relationship with third party vendors as it relates to principal vs. agent
considerations and have determined that we are in control of establishing the transaction price for the customer, managing all
aspects of the shipments process and taking the risk of loss for delivery, collection, and returns. Based on our evaluation of
the control model, we determined that we act as the principal rather than the agent within our revenue arrangements and as such,
revenues are reported on a gross basis. f) Arrangements with
multiple performance obligations In addition to selling software licenses, software
as a service, software maintenance services, professional services, and third party services on a stand-alone basis, a portion
of our contracts include multipl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and liabilities during the three months ended March 31, 2020 and 2019:
Balance at Beginning of Period Addition from acquisition (Note 6) Revenue Recognized in Advance of Billings Billings Balance at End of Period
Three months ended March 31, 2020
Contract assets: Accounts receivable, unbilled $ 23,371 $ 276,023 $ 24,568 $ (32,991 ) $ 290,971
Three months ended March 31, 2019
Contract assets: Accounts receivable, unbilled $ 65,118 $ - $ 52,847 $ (65,118 ) $ 52,847
Balance at Addition from acquisition (Note 6) Billings Recognized Revenue Balance at
Three months ended March 31, 2020
Contract liabilities: Deferred revenue $ 754,073 $ 39,186 $ 491,980 $ (581,842 ) $ 703,397
Three months ended March 31, 2019
Contract liabilities: Deferred revenue $ 723,619 $ - $ 425,905 $ (497,663 ) $ 651,861 h)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2% of the remaining performance obligations over the next 12 months, with the remainder
recognized thereafter. As of March 31, 2020, the aggregate amount of the transaction price allocated to remaining performance obligations
for software as a service and software maintenance contracts with a duration greater than one year was $55,575. As of December
31, 2019, the aggregate amount of the transaction price allocated to remaining performance obligations for software as a service
and software maintenance contracts with a duration greater than one year was $69,381. This does not include revenue related to
performance obligations that are part of a contract whose original expected duration is one year or less. i) Rights of return
and customer acceptance The Company does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The Company executes certain sales contracts
through resellers. The Company recognizes revenues relating to sales through resellers when all the recognition criteria have been
met including passing of control.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The Company capitalizes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were immaterial during the periods presented and are included in other current and long-term
assets on our consolidated balance sheets. l) Sales taxes Sales taxes charged to and collected from customers
as part of the Company’s sales transactions are excluded from revenues, as well as the determination of transaction price
for contracts with multiple performance obligations, and recorded as a liability to the applicable governmental taxing authority. m) Disaggregation
of revenue The Company provides disaggregation of revenue
based on product groupings in our consolidated statements of operations as it believes this best depicts how the nature, amount,
timing, and uncertainty of revenue and cash flows are affected by economic factors. Revenues from contracts are primarily within
the United States. International revenues were not material to the condensed consolidated financial statements for the three months
ended March 31, 2020 and 2019. n) Significant financing
component The Company’s customers typically do
not pay in advance for goods or services to be transferred in excess of one year. As such, it is not necessary to determine if
the Company benefits from the time value of money and should record a component of interest income related to the upfront payment
due to the practical expedient of ASC 606-10-32-18. 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with the exception of the State of
Michigan. In the quarter ended March 31, 2020, the Company’s sales to the State of Michigan totaled 38% of revenues. The
Company expects revenues from the State of Michigan to be a higher percentage of total revenues in future periods. The Company
is not aware of any losses by Graphic Sciences resulting from nonpayment by the State of Michigan.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March 31, 2020 and December 31, 2019, the Company’s allowance for doubtful
accounts was $59,020 and $35,733, respectively. 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1,500 at March 31, 2020 and there was no allowance recorded as of March 31, 2019. 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 Impairment of Long-Lived Assets The Company accounts for the impairment and
disposition of long-lived assets in accordance with AS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Stock-Based Compensation The Company accounts for stock-based payments
to employees in accordance with ASC 718, “Compensation - Stock Compensation.” Stock-based payments to employees include
grants of stock that are recognized in the consolidated statement of operations based on their fair values at the date of grant. The Company accounts for stock-based payments
to non-employees in accordance with ASC 718, “Compensation - Stock Compensation,” which requires that such equity instruments
are recorded at their fair values on the grant date. The grant date fair value of stock option awards
is recognized in earnings as stock-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 Software Development Costs The Company designs, develops, tests, markets,
licenses, and supports new software products and enhancements of current products. The Company continuously monitors its software
products and enhancements to remain compatible with standard platforms and file formats. In accordance with ASC 985-20 “Costs
of Software to be Sold, Leased or Otherwise Marketed,” the Company expenses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the Company’s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the Company capitalizes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e of all substantial testing. The Company also capitalize
costs related to specific upgrades and enhancements when it is probable that the expenditure will result in additional functionality.
No such costs were capitalized during the periods presented in this report. For the three months ended March 31, 2020 and
2019, our expensed software development costs were $87,895 and $116,088, respectively. Recent Accounting Pronouncements Intangibles – Goodwill and Other –
Internal-Use Software In August 2018, the FASB issued ASU 2018-15,
which addresses a customer’s accounting for implementation costs incurred in a cloud computing arrangement that is a service
contract. Under the new guidance, customers will apply the same criteria for capitalizing implementation costs as they would for
an arrangement that has a software license. ASC 2018-15 was effective for the Company beginning in its first quarter of 2020. The
Company has concluded that the impact on its condensed consolidated financial statements and related disclosures is not material. Fair Value In August 2018, the FASB issued ASU 2018-13,
which is guidance that changes the fair value measurement disclosure requirements of ASC 820. ASU 2018-13 was effective for the
Company beginning in its first quarter of 2020. The Company has concluded that the impact on its condensed consolidated financial
statements and related disclosures is not material. Leases In February 2016, the FASB issued ASU No. 2016-02,
Leases (“AS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as effective
for the Company beginning in its first quarter of 2019. On January 1, 2019, the Company recorded a lease liability of $143,761
and a net right-of-use asset of $138,549 using the required modified retrospective approach. On March 2, 2020, the Company recorded
a lease liability of $2,947,684 and a net right-of-use asset of $2,885,619 using the required modified retrospective approach for
the newly acquired subsidiary, Graphic Sciences.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costs would qualify as capitalization under the new lease standard. 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Income Taxe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with early adoption permitted. The Company is currently evaluating the impact
of this ASU. Equity Securities, Equity Method Investments
and Certain Derivative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is currently evaluating the impact of the adoption of the new standard on its condensed consolidated financial statements and related
disclosures. Lease Accounting and COVID-19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The Company is currently assessing the impact of the question-and-answer
document on its condensed consolidated financial statements, and will adopt the guidance in the second quarter of 2020, to the
extent applicable. All other Accounting Standards Updates issued
but not yet effective are not expected to have a material effect on the Company’s future condensed consolidated financial
statements. Advertising The Company expenses the cost of advertising
as incurred. Advertising expense for the three months ended March 31, 2020 and 2019 amounted to $1,989 and $1,028, respectively. Earnings (Loss) Per Share Basic earnings per share is computed by dividing
net loss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 Income Taxes The Company and its subsidiaries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0 and December 31, 2019, due to the uncertainty of our ability to realize future taxable income. For the three
months ended March 31, 2020 the Company recovered a net $179,400 of its valuation allowance in conjunction with the consolidation
of the net deferred tax liability of its wholly owned subsidiary, Graphic Sciences. The Company accounts for uncertainty in income
taxes in its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the Company in its tax returns. 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The Company currently has no intersegment sales. The Company evaluates the
segments’ performance based on gross profits. The Document Management Segment provides cloud-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Three months ended Three months ended
Revenues
Document Management $ 618,051 $ 515,385
Document Conversion 595,613 -
Total revenues $ 1,213,664 $ 515,385
Gross profit
Document Management $ 434,705 $ 372,920
Document Conversion 331,420 -
Total gross profit $ 766,125 $ 372,920
March 31, 2020 December 31, 2019
Total assets
Document Management $ 1,273,463 $ 986,574
Document Conversion 5,208,536 -
Corporate 3,014,320 -
Total assets $ 9,496,319 $ 986,574
Capital additions, net
Document Management $ 3,194 $ -
Document Conversion 4,548 -
Total capital additions, net $ 7,742 $ - Statement of Cash Flows For purposes of reporting cash flows, cash
includes cash on hand and demand deposits held by banks. Reclassifications Certain amounts in the 2019 condensed consolidated
financial statements have been reclassified to conform to current year presentation.</t>
  </si>
  <si>
    <t>Business Acquisition</t>
  </si>
  <si>
    <t>Business Combinations [Abstract]</t>
  </si>
  <si>
    <t>6. Business Acquisition On March 2, 2020, the Company entered into
a stock purchase agreement to acquire all of the issued and outstanding stock of Graphic Sciences. The acquisition was accounted
for in accordance with GAAP and was made to expand the Company’s market share in the document management industry and due
to synergies of product lines and services between the Companies. The purchase price has been preliminarily allocated
to assets acquired and liabilities assumed based on the estimated fair value of such assets and liabilities at the date of acquisition
as follows:
Assets acquired:
Cash $ 17,269
Accounts receivable 1,071,770
Accounts receivable, unbilled 276,023
Parts and supplies 91,396
Prepaid expenses 73,116
Other current assets 5,954
Right of use assets 2,885,618
Property and equipment 732,372
Intangible assets (see Note 7) 1,230,000
6,383,518
Liabilities assumed:
Accounts payable 129,622
Accrued expenses 155,949
Lease liabilities 2,947,684
Federal and state taxes payable 168,900
Deferred revenue 39,186
Deferred tax liabilities - Net 149,900
3,591,241
Total identifiable net assets 2,792,277
Purchase price 4,592,453
Goodwill - Excess of purchase price over fair value of net assets acquired $ 1,800,176 The purchase price was financed with a $686,200
seller contingent liability (contingent consideration arrangement) and $3,906,253 was paid in cash. Goodwill in the amount of $1,800,176
was recognized in the acquisition of Graphic Sciences and is attributable to the cash flows of the business derived from the potential
of the Company to outperform the market due to its existing relationship and other synergies created within the Company. Acquisition costs which include legal and other
professional fees of approximately $460,767 were expensed as nonrecurring transaction costs and are included in Significant transaction
costs in the accompanying condensed consolidated statement of operations. The contingent consideration arrangement requires
the Company to pay the seller up to $833,000 annually for a three year period based on a gross profit level achieved by Graphic
Sciences on an annual basis, resulting in a max payout to the seller over a three year period of $2,500,000, as defined. Management
estimated a fair value of the contingent consideration liability of $686,200 which would be owed to the seller based on the terms
of the earnout, and accordingly, recorded this liability at the acquisition date in accordance with GAAP. The fair value was based
on projections of future gross profit over a three year period and valuation techniques that utilized expected volatility, threshold
probability, and discounting of future payments. As the Company finalizes the fair value of
assets acquired and liabilities assumed, additional purchase price adjustments may be recorded. The finalization of the purchase
accounting assessment may result in changes in the valuation of assets acquired and liabilities assumed and may have an impact
on the Company’s results of operations and financial position. The following unaudited pro forma information presents a summary
of the consolidated results of operations for the Company as if the acquisition of Graphic Sciences had occurred on January 1,
2019.
For the Three Months Ended
(unaudited) (unaudited)
March 31, 2020 March 31, 2019
Total revenues $ 2,488,401 $ 2,005,306
Net loss $ (457,486 ) $ (623,448 )
Basic and diluted net loss per share $ (0.16 ) $ (0.22 ) The unaudited pro forma consolidated results
are based on the Company’s historical financial statements and those of Graphic Sciences and do not necessarily indicate
the results of operations that would have resulted had the acquisition actually been completed at the beginning of the applicable
period presented. The pro forma financial information assumes that the companies were combined as of January 1, 2019.</t>
  </si>
  <si>
    <t>Intangible Assets, Net</t>
  </si>
  <si>
    <t>Goodwill and Intangible Assets Disclosure [Abstract]</t>
  </si>
  <si>
    <t xml:space="preserve">7. Intangible Assets, Net At March 31, 2020, intangible assets consisted of the following:
Estimated Accumulated
Useful Life Cost Amortization Net
Trade names 10 years $ 119,000 $ (992 ) $ 118,008
Customer contracts 6-8 years 1,111,000 (14,865 ) 1,096,135
$ 1,230,000 $ (15,856 ) $ 1,214,144 Amortization expense for the period from inception,
March 2, 2020, through March 31, 2020, was $15,856. The following table represents future amortization expense for intangible assets
subject to amortization.
For the Three Months Ending March 31, Amount
2021 $ 190,275
2022 190,275
2023 190,275
2024 190,275
2025 190,275
Thereafter 262,769
$ 1,214,144 </t>
  </si>
  <si>
    <t>Fair Value Measurements</t>
  </si>
  <si>
    <t>Fair Value Disclosures [Abstract]</t>
  </si>
  <si>
    <t>8. Fair Value Measurements Under U.S. GAAP, fair value is defined as the
price that would be received to sell an asset or paid to transfer a liability in an orderly transaction between market participants
at the measurement date. The fair value hierarchy included in U.S. GAAP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 Management believes that the carrying values
of cash and equivalents, accounts receivable, accounts payable, accrued expenses, and the 2019 Related Notes approximate fair value
because of their short maturity. Management believes that the carrying value of the contingent consideration approximates fair
value given the March 2, 2020 transaction proximity to March 31, 2020. Management believes that the carrying value of the 2020
Notes approximates fair value given the March 2, 2020 transaction proximity to March 31, 2020. The table below reflects all other notes payable
at December 31, 2019.
December 31, 2019
Fair Value
2016 Unrelated Notes (a) $ 942,256
2017 Unrelated Notes (a) 2,011,859
2018 Unrelated Notes (a) 1,028,792
Total $ 3,982,907
December 31, 2019
Fair Value
2016 Related Notes (a) $ 405,784
2017 Related Notes (a) 445,810
2018 Related Notes (a) 457,241
Total $ 1,308,835
(a) The fair value was based upon Level 2 inputs. See Note 10 for additional information about the Company’s 2016, 2017, and 2018 Unrelated Notes. See Note 11 for additional information about the Company’s 2016, 2017, and 2018 Related Notes.</t>
  </si>
  <si>
    <t>Property and Equipment</t>
  </si>
  <si>
    <t>Property, Plant and Equipment [Abstract]</t>
  </si>
  <si>
    <t>9. Property and Equipment Property and equipment are comprised of the
following:
March 31, 2020 December 31, 2019
Computer hardware and purchased software $ 946,634 $ 259,959
Leasehold improvements 221,666 221,666
Furniture and fixtures 135,496 82,056
1,303,796 563,681
Less: accumulated depreciation and amortization (568,998 ) (556,762 )
Property and equipment, net $ 734,798 $ 6,919 Total depreciation expense on the Company’s
property and equipment for the three months ended March 31, 2020 and 2019 amounted to $12,235 and $1,909, respectively.</t>
  </si>
  <si>
    <t>Notes Payable</t>
  </si>
  <si>
    <t>Debt Disclosure [Abstract]</t>
  </si>
  <si>
    <t>10. Notes Payable Summary of Notes Payable The table below reflects all notes payable
at March 31, 2020 and December 31, 2019, respectively, with the exception of related party notes disclosed in Note 11 - Notes Payable
- Related Parties.
March 31, 2020 December 31, 2019
2020 Notes $ 2,000,000 $ -
2018 Unrelated Notes - 900,000
2017 Unrelated Notes - 1,760,000
2016 Unrelated Notes, net of beneficial conversion feature of $50,703 - 824,297
Total notes payable $ 2,000,000 $ 3,484,297
Less unamortized debt issuance costs (302,571 ) (144,334 )
Less unamortized debt discount (311,111 ) -
Less current portion - 3,339,963
Long-term portion of notes payable $ 1,386,318 $ - Future minimum principal payments of these
notes payable as described in this Note 10 are as follows:
As of March 31, Amount
2023 $ 2,000,000
Total $ 2,000,000 As of March 31, 2020 and December 31, 2019,
accrued interest for these notes payable with the exception of the related party notes in Note 11 - Notes Payable - Related Parties,
was $20,000 and $918,307, respectively. As of March 31, 2020, unamortized deferred financing costs and unamortized debt discount
were reflected within long term liabilities on the condensed consolidated balance sheets. As of December 31, 2019, unamortized
deferred financing costs were $144,334, and was reflected within current liabilities on the condensed consolidated balance sheets. With respect to all notes outstanding (other
than the notes to related parties), for the three months ended March 31, 2020 and 2019, interest expense, including the amortization
of deferred financing costs, accrued loan participation fees, original issue discounts, deferred interest and related fees, interest
expense related to warrants issued for the conversion of convertible notes, and the embedded conversion feature was $202,920 and
$176,721, respectively. 2020 Note Issuance On March 2, 2020, the Company entered into
a Securities Purchase Agreement with certain accredited investors, pursuant to which the Company issued and sold 2,000 units (“Units”),
with each Unit consisting of $1,000 in 12% Subordinated Notes (“2020 Notes”) and 40 shares, for aggregate gross proceeds
of $2,000,000 in Units pursuant to the Securities Purchase Agreement . 2020 Note Conversion On March 2, 2020, the Company entered into
amendments to all of its then-outstanding convertible promissory notes, which were issued by the Company to various related and
unrelated investors in 2016, 2017, and 2018. The Note Amendments permitted the Company to convert all of the then-outstanding principal
and accrued and unpaid interest payable with respect to the 2016-2018 Notes into shares of Common Stock upon the same terms as
such private placement. Pursuant to the Note Amendments, on March 2, 2020, the Company converted all of the then-outstanding principal
and accrued and unpaid interest payable with respect to the 2016-2018 Notes into the aggregate amount of 1,433,689 shares of Common
Stock at a conversion price of $4.00 per share. Taglich Brothers, Inc. acted as the exclusive placement agent for the Note Conversion,
and earned fees in the form of 35,250 shares of Common Stock at a price of $4.00 per share (with such fees relating to the conversion
of both the related and unrelated notes). 2018 Notes On September 20 and September 26, 2018, the
Company issued convertible promissory notes in an aggregate amount of $900,000 (“2018 Unrelated Notes”) to unrelated
accredited investors (the “2018 Note Investors”). Placement agent and escrow agent fees of $106,740 were paid out of
the cash proceeds. The 2018 Unrelated Notes matured on December 31, 2020, and bore interest at an annual rate of interest of 8%
until maturity, with interest of 8% payable quarterly beginning January 2, 2019. The 2018 Note Investors had the right, in their
sole discretion, to convert the 2018 Unrelated Notes into shares of Company common stock under certain circumstances at a conversion
rate of $6.50 per share. These notes were further amended and converted into equity on March 2, 2020, as described further below
in this note, see “2020 Note Conversion.” 2017 Notes On November 17 and November 30, 2017, the Company
issued convertible promissory notes in an aggregate amount of $1,760,000 (“2017 Unrelated Notes”) to unrelated accredited
investors (the “2017 Note Investors”). Placement agent and escrow agent fees of $174,810 were paid out of the cash
proceeds. The 2017 Unrelated Notes had an original maturity date of November 30, 2019. On September 14, 2018, the 2017 Unrelated
Notes were amended to mature on December 31, 2020. The amendment was accounted for as a troubled debt restructuring with the future
undiscounted cash flows being greater than the carrying value of the debt prior to extension. No gain was recorded on the amendment,
and a new effective interest rate on the 2017 Unrelated Notes was established based on the carrying value of the debt and the revised
future cash flows. The 2017 Unrelated Notes bore interest at an annual rate of interest of 8% until maturity, with interest of
8% payable quarterly beginning July 1, 2018. The 2017 Note Investors had the right, in their sole discretion, to convert the 2017
Unrelated Notes into shares of Company common stock under certain circumstances at a conversion rate of $10.00 per share. These
notes were further amended and converted into equity on March 2, 2020, as described further below in this note, see “2020
Note Conversion.” 2016 Notes The Company issued convertible promissory notes
on December 30, 2016 in an aggregate amount of $315,000, and on January 6, 2017 and January 31, 2017 in an aggregate amount of
$560,000 (collectively, the “2016 Unrelated Notes”), to unrelated accredited investors (the “2016 Note Investors”).
Placement agent and escrow agent fees of $100,255 in the aggregate for those issuances, were paid out of the cash proceeds of those
issuances. The 2016 Unrelated Notes bore interest at an annual rate of interest of 12% until maturity, with partial interest of
6% payable quarterly, and an original maturity date of December 31, 2018. The 2016 Note Investors had the right, in their sole
discretion, to convert the 2016 Unrelated Notes into shares of Company common stock at a conversion rate of $32.50 per share. On
September 17, 2018, the 2016 Unrelated Notes were amended to mature on December 31, 2020, and bore interest at an annual rate of
interest of 10% until maturity, with partial interest of 5% payable quarterly. With the amendment, the 2016 Note Investors had
the right, in their sole discretion, to convert the 2016 Unrelated Notes into shares of Company common stock at a conversion rate
of $20.00 per share. The amendment was accounted for as a troubled debt restructuring with the future undiscounted cash flows being
greater than the carrying value of the debt prior to extension. No gain was recorded on the amendment, and a new effective interest
rate on the 2016 Unrelated Notes was established based on the carrying value of the debt and the revised future cash flows. The
Company recognized an initial beneficial conversion feature in the amount of $369,677, plus a fair value adjustment of $56,661
under the troubled debt restructuring accounting. Interest expense recognized on the amortization of the beneficial conversion
feature of the 2016 Unrelated Notes was $50,703 and $12,675 for the three months ended March 31, 2020 and 2019, respectively. These
notes were further amended and converted into equity on March 2, 2020, as described further below in this note, see “2020
Note Conversion.” The Company has evaluated the terms of its
convertible notes payable in accordance with ASC 815 – 40, “Derivatives and Hedging - Contracts in Entity’s
Own Stock” and determined that the underlying common stock is indexed to the Company’s common stock. The Company determined
that the conversion feature did not meet the definition of a derivative and therefore did not bifurcate the conversion feature
and account for it as a separate derivative liability. The Company evaluated the conversion feature for a beneficial conversion
feature. The effective conversion price was compared with the market price on the date of each note. If the conversion price was
deemed to be less than the market value of the underlying common stock at the inception of the note, then the Company recognized
a beneficial conversion feature resulting in a discount on the note payable, upon satisfaction of the contingency. The beneficial
conversion features were amortized to interest expense over the life of the respective notes, starting from the date of recognition.</t>
  </si>
  <si>
    <t>Notes Payable - Related Parties</t>
  </si>
  <si>
    <t>11. Notes Payable - Related Parties Summary of Related Notes The table below reflects the notes payable
to related parties at March 31, 2020 and December 31, 2019, respectively:
March 31, 2020 December 31, 2019
2019 Related Notes $ 47,728 $ 397,728
2018 Related Notes - 400,000
2017 Related Notes - 390,000
2016 Related Notes, net of beneficial conversion feature of $20,015 - 354,985
Total notes payable - related party $ 47,728 $ 1,542,713
Unamortized original issue discount and debt issuance costs (1,432 ) (75,313 )
Less current portion (46,296 ) (1,467,400 )
Long-term portion of notes payable-related party $ - $ - Future minimum principal payments of these
notes payable as described in this Note 11 are as follows:
For the Three Months Ending March 31, Amount
2021 $ 47,728
TOTAL $ 47,728 As of March 31, 2020 and December 31, 2019,
accrued interest for these notes payable – related parties amounted to $0 and $294,191, respectively, and on the condensed
consolidated balance sheets was reflected within current liabilities as of March 31, 2020 and December 31, 2019. For the three months ended March 31, 2020 and
2019, interest expense in connection with notes payable – related parties was $87,510 and $56,426 respectively. 2020 Note Conversion On March 2, 2020, the Company entered into
amendments to all of its currently outstanding Convertible Promissory Notes, which were issued by the Company to various related
and unrelated investors in 2016, 2017, and 2018. The Note Amendments permitted the Company to convert all of the then-outstanding
principal and accrued and unpaid interest payable with respect to the 2016-2018 Notes into shares of Common Stock upon the same
terms as such private placement. Pursuant to the Note Amendments, on March 2, 2020, the Company converted all of the then-outstanding
principal and accrued and unpaid interest payable with respect to the 2016-2018 Notes into the aggregate amount of 1,433,689 shares
of Common Stock at a conversion price of $4.00 per share. Taglich Brothers, Inc. acted as the exclusive placement agent for the
Note Conversion, and earned fees in the form of 35,250 shares of Common Stock at a price of $4.00 per share (with such fees relating
to the conversion of both the related and unrelated notes) . 2019 Notes On November 15, 2019, the Company issued promissory
notes in an aggregate principal amount of $397,728 (the “2019 Related Notes”) to Robert Taglich and Michael Taglich
(each holding more than 5% beneficial interest in the Company’s Shares). The notes included an original issue discount of
$47,728. Interest expense recognized on the amortization of the original discount was $11,932, for the twelve months ended December
31, 2019. The notes bear no interest in addition to the original issue discount, which is 12% for the term of the notes, and mature
on May 15, 2020. If the 2019 Related Notes have not been either fully repaid by the Company or converted into Company shares or
other securities by the maturity date, then the 2019 Related Notes will accrue interest at the annual rate of 12% from the maturity
date until the date they are repaid in full. The Company used the proceeds of the 2019 Related Notes for working capital, general
corporate purposes, and debt repayment. On March 2, 2020, $350,000 of such notes were converted into equity in connection with
a private placement of common stock at a conversion price of $4.00 per share. 2018 Notes On September 26, 2018, the Company issued convertible
promissory notes in an aggregate amount of $400,000 (the “2018 Related Notes”) to accredited investors, including Robert
Taglich and Michael Taglich (each holding more than a 5% beneficial interest in the Company’s shares). The 2018 Related Notes
matured on December 31, 2020, and bore interest at an annual rate of 8% until maturity, with interest payable quarterly beginning
January 2, 2019. The 2018 Related Note investors had the right, in their sole discretion, to convert the 2018 Related Notes into
shares of Company common stock under certain circumstances at a conversion rate of $6.50 per share. These notes were further amended
and converted into equity on March 2, 2020, as described further below in this note, see “2020 Note Conversion.” 2017 Notes On September 21, 2017, the Company issued convertible
promissory notes in an aggregate principal amount of $154,640 (the “2017 Bridge Notes”) to Robert Taglich and Michael
Taglich (each holding more than a 5% beneficial interest in the Company’s shares). The 2017 Bridge Notes included an original
issue discount of $4,640. Interest expense recognized on the amortization of the original discount was $889 for the twelve months
ended December 31, 2017. The 2017 Bridge Notes bore interest at an annual rate of 8% beginning March 21, 2018 until maturity on
September 21, 2018. The effective interest rate was 7% for the term of the 2017 Bridge Notes. The 2017 Bridge Note investors had
the right, in their sole discretion, to convert the 2017 Bridge Notes into securities to be issued by the Company in a private
placement of equity, equity equivalents, convertible debt or debt financing. In conjunction with the issue of the 2016 Bridge Notes,
3,000 warrants were issued to the 2017 Bridge Note investors. The warrants have an exercise price equal to $15.00 per share and
contain a cashless exercise provision. All warrants are immediately exercisable and are exercisable for five years from issuance.
The Company recognized debt issuance costs, recorded as a debt discount, on the issue of the warrants in the amount of $38,836.
Interest expense recognized on the amortization of the debt discount was $38,836 for the twelve months ended December 31, 2017.
On November 30, 2017, principal in the amount of $150,000 of the 2017 Bridge Notes was converted by the 2017 Bridge Note investors
into the 2017 Related Notes, described below. On November 17, 2017, the Company issued convertible
promissory notes in an aggregate amount of $390,000 (the “2017 Related Notes”) to accredited investors, including Robert
Taglich and Michael Taglich (each holding more than a 5% beneficial interest in the Company’s shares) and James DeSocio (President,
Chief Executive Officer and Director), in exchange for the conversion of $150,000 principal amount under the 2017 Bridge Notes
and the receipt of $240,000 cash. The 2017 Related Notes were initially scheduled to mature on November 30, 2019. On September
14, 2018, the 2017 Related Notes were amended to mature on December 31, 2020. The amendment was accounted for as a troubled debt
restructuring with the future undiscounted cash flows being greater than the carrying value of the debt prior to extension. No
gain was recorded, and a new effective interest rate was established based on the carrying value of the debt and the revised future
cash flows. The 2017 Related Notes bore interest at an annual rate of 8% until maturity, with interest payable quarterly beginning
July 1, 2018. The 2017 Related Note investors had the right, in their sole discretion, to convert the 2017 Related Notes into shares
of Company common stock under certain circumstances at a conversion rate of $10.00 per share. These notes were further amended
and converted into equity on March 2, 2020, as described further below in this note, see “2020 Note Conversion.” 2016 Notes On December 30, 2016, the Company issued convertible
promissory notes in an aggregate amount of $375,000 (the “2016 Related Notes”) to accredited investors (the “2016
Related Note Investors”), including Robert Taglich and Michael Taglich (each holding more than 5% beneficial interest in
the Company’s shares) and Robert Schroeder (a director of the Company). The 2016 Related Notes bore interest at an annual
rate of interest of 12% until maturity, with partial interest of 6% payable quarterly, and an initial maturity date of December
31, 2018. The 2016 Related Note Investors had a right, in their sole discretion, to convert the 2016 Related Notes into shares
of Company common stock at a conversion rate of $32.50 per share. On September 17, 2018, the 2016 Related Notes were amended to
mature on December 31, 2020, and to bear interest at an annual rate of interest of 10% until maturity, with partial interest of
5% payable quarterly. With the amendment, the 2016 Related Note Investors had the right, in their sole discretion, to convert the
2016 Related Notes into shares at a conversion rate of $20.00 per share. The amendment was accounted for as a troubled debt restructuring
with the future undiscounted cash flows being greater than the carrying value of the debt prior to extension. No gain was recorded
on the amendment, and a new effective interest rate on the 2016 Related Notes was established based on the carrying value of the
debt and the revised future cash flows. The Company recognized an initial beneficial conversion feature in the amount of $144,231,
plus a fair value adjustment of $24,710 under the troubled debt restructuring accounting. Interest expense recognized on the amortization
of the beneficial conversion feature of the 2016 Related Notes was $20,015 and $5,004 for the three months ended March 31, 2020
and 2019, respectively. These notes were further amended and converted into equity on March 2, 2020, as described further below
in this note, see “2020 Note Conversion.” Shealy Loan On March 27, 2012, the Company issued an unsecured
promissory note in the amount of $238,000, bearing interest at an annual rate of 10%, payable to Ramon Shealy, a then-director
of the Company, who subsequently resigned from the Company’s board of directors (“Board of Directors”) on December
17, 2012, for personal reasons. All principal and interest was initially due and payable on September 27, 2012, but was later
extended to November 24, 2012. On April 16, 2012, the Company issued another promissory note payable to Mr. Shealy in the amount
of $12,000, bearing interest at a rate of 10%. All principal and interest was initially due on July 15, 2012, but was later extended
to November 24, 2012. On November 24, 2012, the two notes were cancelled and replaced with a $250,000 promissory note, under the
same terms, with an initial maturity date of January 1, 2014 (the “Shealy Note”). On December 24, 2013, the maturity
date of the $250,000 Shealy Note was extended to January 1, 2015. On March 13, 2013, the Company paid $100,000 of the principal
amount of the $250,000 Shealy Note. On December 31, 2014, the Company and Mr. Shealy agreed to extend the repayment terms of the
Shealy Note for the remaining total principal and interest in the amount of $193,453 so that the outstanding balance of the Shealy
Note became payable in 60 monthly installments beginning January 31, 2015, with a maturity date of January 1, 2020. As of December
31, 2019 the Shealy Note was fully repaid.</t>
  </si>
  <si>
    <t>Deferred Compensation</t>
  </si>
  <si>
    <t>Compensation Related Costs [Abstract]</t>
  </si>
  <si>
    <t>12. Deferred Compensation Pursuant to the Company’s employment
agreements with the founders, the founders have earned incentive compensation totaling $104,120 and $117,166 in cash, as of March
31, 2020 and December 31, 2019, respectively, which payment obligation has been deferred by the Company until it reasonably believes
it has sufficient cash to make the payment. Following the retirement of founder A. Michael Chretien on December 8, 2017, the Company
expects to make bi-weekly payments of $1,846 until his portion of the deferred compensation has been paid, which will comprise
61 full payments and one partial payment of $1,569. For the three months ended March 31, 2020 and 2019, the Company paid $13,046
and $11,077, respectively, which is reflected as a reduction in the deferred compensation liability.</t>
  </si>
  <si>
    <t>Commitments and Contingencies</t>
  </si>
  <si>
    <t>Commitments and Contingencies Disclosure [Abstract]</t>
  </si>
  <si>
    <t>13. Commitments and Contingencies Contingent Consideration The contingent consideration arrangement requires
the Company to pay the seller up to $833,000 annually for a three year period based on a gross profit level achieved by Graphic
Sciences on an annual basis, resulting in a max payout to the seller over a three year period of $2,500,000, as defined. Management
estimated a fair value of the contingent consideration liability of $686,200 which would be owed to the seller based on the terms
of the earnout, and accordingly, recorded this liability at the acquisition date in accordance with GAAP. The fair value was based
on projections of future gross profit over a three year period and valuation techniques that utilized expected volatility, threshold
probability, and discounting of future payments. As the Company finalizes the fair value of
assets acquired and liabilities assumed, additional purchase price adjustments may be recorded. The finalization of the purchase
accounting assessment may result in changes in the valuation of assets acquired and liabilities assumed and may have an impact
on the Company’s results of operations and financial position. Employment Agreements The Company has entered into employment agreements
with three of its key executives. Under their respective agreements, the executives serve at will and are bound by typical confidentiality,
non-solicitation and non-competition provisions. Deferred compensation for the founders of the Company, as disclosed in Note 12 above,
is still outstanding as of December 31, 2019. Operating Leases On January 1, 2010, the Company entered into
an agreement to lease 6,000 rentable square feet of office space in Columbus, Ohio. The lease commenced on January 1, 2010 and,
pursuant to a lease extension dated August 9, 2016, the lease expires on December 31, 2021. Our subsidiary, Graphic Sciences, uses 36,000
square feet of leased space in Madison Heights as its main facility. Graphic Sciences uses about 20,000 square feet for its records
storage services, with the remainder of the space used for production, sales, and administration. The monthly rental payment is
$40,694, with increases annually in September up to $45,828 for the final year, with a lease term continuing until August 31, 2026. Graphic Sciences also leases and uses a separate
20,000 square foot building for document storage in Highland Park, MI, and a satellite office in Traverse City, MI for production.
The monthly Highland Park rental payment is $10,417, with increases annually in September up to $11,250 for the final year, with
a lease term continuing until September 30, 2021. The monthly Traverse City rental payment is $4,500, with a lease term
continuing until January 31, 2024. Graphic Sciences also leases and uses four
leased vehicles for logistics. The monthly rental payments for these vehicles total $2,618, with lease terms continuing until October
31, 2024. Future minimum lease payments under these operating
leases are as follows:
For the Twelve Months Ending March 31, Amount
2021 $ 764,480
2022 698,139
2023 595,616
2024 586,389
2025 544,740
Thereafter 774,587
$ 3,963,951 Lease costs charged to operations for the three
months ended March 31, 2020 and 2019 amounted to $77,050 and $12,814, respectively. Additional information pertaining
to the Company’s lease are as follows:
For the Three Months Ending March 31, 2020:
Operating cash flows from operating leases $ 43,521
Weighted average remaining lease term – operating leases 5.8 years
Weighted average discount rate – operating leases 8.0 %</t>
  </si>
  <si>
    <t>Stockholders' Equity</t>
  </si>
  <si>
    <t>Equity [Abstract]</t>
  </si>
  <si>
    <t>14. Stockholders’ Equity Description of Authorized Capital The Company is authorized to issue up to 25,000,000
shares of common stock with $0.001 par value. The holders of the Company’s common stock are entitled to one vote per share.
The holders of common stock are entitled to receive ratably such dividends, if any, as may be declared by the Board of Directors
out of legally available funds. However, the current policy of the Board of Directors is to retain earnings, if any, for the operation
and expansion of the business. Upon liquidation, dissolution or winding-up of the Company, the holders of common stock are entitled
to share ratably in all assets of the Company that are legally available for distribution. Reverse Stock Split Effective February 27, 2020, upon recommendation
and authorization by the Board of Directors, stockholders holding a majority in interest of the issued and outstanding shares of
Common Stock, acting by written consent, adopted an amendment to the Company’s Articles of Incorporation to (i) effectuate
the Reverse Split at a ratio of one-for-fifty (1-for-50) and (ii) reduce the number of authorized shares of Common Stock of the
Company as of the effective date of such amendment to 25,000,000 shares. On March 3, 2020, the Company filed the Reverse Split
Amendment, which became effective on March 20, 2020. On March 1, 2020, upon recommendation and authorization by the Board of Directors,
stockholders holding a majority in interest of the issued and outstanding shares of Common Stock of the Company, acting by written
consent, adopted an amendment to the Company’s Articles of Incorporation to increase the authorized number of shares of Common
Stock to 160,000,000 shares (representing 3,200,000 on a post-split basis) from 75,000,000 shares (representing 1,500,000 on a
post-split basis), in order to facilitate the acquisition of Graphic Sciences, the 2020 private placement of equity and debt, and
the 2020 Note Conversion. On March 2, 2020, the Company filed the Shares Increase Amendment, which was effective immediately upon
filing. The reverse stock split did not cause an adjustment
to par value of the common stock. As a result of the reverse stock split, the Company also adjusted the share amounts for shares
reserved for issuance upon the exercise of outstanding warrants, outstanding stock options, and shares reserved for the 2015 Plan.
All disclosures of common shares and per share data in the accompanying financial statements related notes have been adjusted to
reflect the reverse stock split for all periods presented. The March 31, 2019 balances of common stock and additional paid
in capital were adjusted to $371 and $14,305,824, from previously reported amounts of $31,528 and $14,244,289, respectively. The
December 31, 2019 balances of common stock and additional paid in capital were adjusted to $371 and $12,419,437, from previously
reported amounts of $31,528 and $14,388,280, respectively. Issuance of Restricted Common Stock to
Directors On January 2, 2020 and January 7, 2019, the
Company issued 16,429 and 10,454 shares, respectively, of restricted common stock to directors of the Company as part
of an annual compensation plan for directors. The grant of shares was not subject to vesting. Stock compensation of $57,500 was
recorded on the issuance of the common stock for the three months ended March 31, 2020 and 2019. Issuance of Warrants Between December 30, 2016 and January 31, 2017,
the Company issued convertible promissory notes, the 2016 Unrelated Notes and the 2016 Related Notes (collectively, the “2016
Notes”), in an aggregate amount of $1,250,000 to certain accredited investors, including related parties, in private placements.
The Company retained Taglich Brothers, Inc. as the exclusive placement agent for the private placement offering of the 2016 Notes.
In January 2017, in compensation for the placement agent’s services in the private placement offering of the 2016 Notes,
the Company paid the placement agent a cash payment of $100,000, equal to 8% of the gross proceeds of the offering, along with
warrants to purchase 3,077 shares of Company common stock, and the reimbursement for the placement agent’s reasonable out
of pocket expenses, FINRA filing fees and related legal fees. The warrants issued to the placement agent contained an exercise
price at $37.50 per share, are exercisable for a period of five years after issuance, contain customary cashless exercise provisions
and anti-dilution protection and, pursuant to piggyback registration rights, the underlying shares were registered in the Company’s
a Registration Statement on Form S-1 declared effective in February 2018. Of the warrants issued to the placement agent, 1,699
warrants were issued in conjunction with proceeds raised in December 2016, and underwriting expense of $65,243 was recorded for
the issuance of these warrants, utilizing the Black-Scholes valuation model to value the warrants issued. The remaining 1,378 warrants
were issued in conjunction with proceeds raised in January 2017, and underwriting expense of $52,951 was recorded for the issuance
of these warrants, utilizing the Black-Scholes valuation model. The fair value of warrants issued was determined to be $38.50. On September 21, 2017, the Company issued warrants
to purchase 3,000 shares of Company common stock to Robert Taglich and Michael Taglich (each holding more than a 5% beneficial
interest in the Company’s shares) in connection with the 2017 Bridge Notes. The warrants are exercisable at an exercise price
of $15.00 per share, contain a cashless exercise provision, antidilution protection and are exercisable for five years after issuance.
A debt discount of $38,837 was recorded for the issuance of these warrants, utilizing the Black-Scholes valuation model. The 2017
Bridge Notes were converted into the 2017 Related Notes in November 2017. The fair value of warrants issued was determined to be
$13.00 utilizing the Black-Scholes valuation model. Between November 17 and November 30, 2017,
the Company issued convertible promissory notes, the 2017 Unrelated Notes and the 2017 Related Notes (collectively, the “2017
Notes”), in an aggregate amount of $2,150,000 to certain accredited investors, including related parties, in private placements.
The Company retained Taglich Brothers, Inc. as the exclusive placement agent for the private placement offering of the 2017 Notes.
In compensation for the placement agent’s services in the private placement offering of the 2017 Notes, the Company paid
the placement agent a cash payment of 8% of the gross proceeds of the offering, along with warrants to purchase shares of Company
common stock, and the reimbursement for the placement agent’s reasonable out of pocket expenses, FINRA filing fees and related
legal fees. On November 17, 2017, the Company paid the placement agent cash in the amount of $172,000 and issued the placement
agent warrants to purchase 7,080 shares at an exercise price at $12.50 per share, which are exercisable for a period of five years
after issuance, contain customary cashless exercise provisions and anti-dilution protection and were entitled to piggyback registration
rights that were exercised in connection with the Company’s Registration Statement on Form S-1 declared effective in February
2018. On November 30, 2017, the Company issued the placement agent warrants to purchase 10,120 shares at an exercise price at $12.50
per share, which are exercisable for a period of five years after issuance, contain customary cashless exercise provisions and
anti-dilution protection and are entitled to registration rights that were exercised in connection with the Company’s Registration
Statement on Form S-1 declared effective in February 2018. Debt issuance costs of $126,603 was recorded for the issuance of the
November 17 and November 30, 2017 warrants, utilizing the Black-Scholes valuation model. The fair value of warrants issued was
determined to be $8.50 and $6.50 for the November 17 and November 30 warrants, respectively. For the three months ended March 31,
2020 and 2019, interest expense of $14,726 and $22,089, respectively, was recorded as amortization of the debt issuance costs. Between September 20 and September 26, 2018,
the Company issued convertible promissory notes, the 2018 Unrelated Notes and the 2018 Related Notes (collectively, the “2018
Notes”), in an aggregate amount of $1,300,000 to certain accredited investors, including related parties, in private placements.
The Company retained Taglich Brothers, Inc. as the exclusive placement agent for the private placement offering of the 2018 Notes.
In compensation, the Company paid the placement agent a cash payment of 8% of the gross proceeds of the offering, along with warrants
to purchase shares of Company common stock, and reimbursement for the placement agent’s reasonable out of pocket expenses,
FINRA filing fees and related legal fees. On September 20, 2018, the Company paid the placement agent cash in the amount of $40,000
and issued the placement agent warrants to purchase 6,153 shares at an exercise price at $9.00 per share, which are exercisable
for a period of five years after issuance, contain customary cashless exercise provisions and anti-dilution protection and are
entitled to limited piggyback registration rights. On September 26, 2018, the Company paid the placement agent cash in the amount
of $64,000 and issued the placement agent warrants to purchase 9,846 shares at an exercise price at $9.00 per share, which are
exercisable for a period of five years after issuance, contain customary cashless exercise provisions and anti-dilution protection
and are entitled to limited piggyback registration rights. Debt issuance costs of $64,348 was recorded for the issuance of the
September 20 and September 26, 2018 warrants, utilizing the Black-Scholes valuation model. The fair value of warrants issued was
determined to be $5.00 and $3.50 for the September 20 and September 26 warrants, respectively. For the three months ended March
31, 2020 and 2019, interest expense of $14,458 and $21,688, respectively, was recorded as amortization of the debt issuance costs. On March 2, 2020, the Company entered into
a Securities Purchase Agreement (the “Securities Purchase Agreement”) with certain accredited investors, pursuant to
which the Company issued and sold (i) 875,000 shares of the Company’s Common Stock, at a price of $4.00 per share, for aggregate
gross proceeds of $3,500,000 and (ii) 2,000 units (“Units”), with each Unit consisting of $1,000 in 12% Subordinated
Notes and 40 shares, for aggregate gross proceeds of $2,000,000 in Units and $5,500,000 for the combined private placement pursuant
to the Securities Purchase Agreement . The estimated values of warrants, as well as
the assumptions that were used in calculating such values were based on estimates at the issuance date as follows:
Placement Agent December 30, 2016
Bridge Noteholders September 21, 2017
Risk-free interest rate 1.93 % 1.89 %
Weighted average expected term 5 years 5 years
Expected volatility 123.07 % 130.80 %
Expected dividend yield 0.00 % 0.00 %
Placement Agent November 17, 2017
Placement Agent November 30, 2017
Risk-free interest rate 2.06 % 2.14 %
Weighted average expected term 5 years 5 years
Expected volatility 129.87 % 129.34 %
Expected dividend yield 0.00 % 0.00 %
Placement Agent September 20, 2018
Placement Agent September 26, 2018
Risk-free interest rate 2.96 % 2.96 %
Weighted average expected term 5 years 5 years
Expected volatility 122.52 % 122.92 %
Expected dividend yield 0.00 % 0.00 %
Placement
Risk-free interest rate 0.88 %
Weighted average expected term 5 years
Expected volatility 130.12 %
Expected dividend yield 0.00 % Shares Issued and Outstanding and Shares
Reserved for Exercise of Warrants, Convertible Notes, and the 2015 Plan The Company had 2,810,865 Shares
issued and outstanding, 230,032 Shares reserved for issuance upon the exercise of outstanding warrants, and 67,330 Shares reserved
for issuance under the 2015 Plan, as of March 31, 2020.</t>
  </si>
  <si>
    <t>Stock-Based Compensation</t>
  </si>
  <si>
    <t>Share-based Payment Arrangement [Abstract]</t>
  </si>
  <si>
    <t>15. Stock-Based Compensation On April 30, 2015, the Company entered into
a Non-qualified Stock Option Agreement with Sophie Pibouin, a director of the Company, in accordance with the 2015 Plan. The agreement
granted options to purchase 2,560 shares prior to the expiration date of April 29, 2025 at an exercise price of $37.50. The options
granted vested on a graded scale over a period of time through October 31, 2015. On January 1, 2016, the Company granted employees
stock options to purchase 5,000 shares at an exercise price of $45.00 per share in accordance with the 2015 Plan. The options were
fully vested as of January 1, 2019. The total fair value of $196,250 for these stock options was recognized by the Company over
the applicable vesting period. On February 10, 2016, the Company granted employees
stock options to purchase 4,200 shares at an exercise price of $48.00 per share in accordance with the 2015 Plan. The options were
fully vested as of February 10, 2020. The total fair value of $174,748 for these stock options is being recognized by the Company
over the applicable vesting period. On December 6, 2016, the Company granted one
employee stock options to purchase 2,000 shares at an exercise price of $38.00 per share in accordance with the 2015 Plan, with
vesting continuing until December 2020. The total fair value of $63,937 for these stock options is being recognized by the Company
over the applicable vesting period. On September 25, 2017, the Company granted
an employee stock options to purchase 15,000 shares at an exercise price of $15.00 per share and 10,000 shares at an exercise price
of $19.00 per share, in accordance with the 2015 Plan. The options were fully vested as of September 25, 2019. The total fair value
of $321,011 for these stock options was recognized by the Company over the applicable vesting period. On January 30, 2019, the Company entered into
a Non-qualified Stock Option Agreement with an individual consultant to the Company, in accordance with the 2015 Plan. The agreement
granted options to purchase 250 shares prior to the expiration date of December 31, 2025 at an exercise price of $45.00. The options
granted were 100% vested as of the grant date. On March 11, 2019, the Company canceled previously
granted stock options to employees in the following amounts: 3,000 shares at an exercise price of $45.00 per share; 3,200 shares
at an exercise price of $48.00 per share; 2,000 shares at an exercise price of $38.00 per share; 15,000 shares at an exercise price
of $15.00 per share; and 10,000 shares at an exercise price of $19.00 per share. On March 11, 2019, the Company replaced those
canceled stock options exercisable for a total of 33,200 shares with virtually identical stock options at an exercise price of
$6.50 per share in accordance with the 2015 Plan. The incremental fair value of $24,898 for these stock options is being recognized
by the Company over the applicable vesting periods, which range by tranche from fully vested at issuance through vesting by December
2020. On March 11, 2019, the Company granted employees
stock options to purchase 10,100 shares at an exercise price of $6.50 per share in accordance with the 2015 Plan, with vesting
continuing until 2023. The total fair value of $44,591 for these stock options is being recognized by the Company over the applicable
vesting period. The weighted average estimated values of director
and employee stock option grants, as well as the weighted average assumptions that were used in calculating such values during
the three months ended March 31, 2020 and 2019, were based on estimates at the date of grant as follows:
April 30, January 1, February 10,
2015 Grant 2016 Grant 2016 Grant
Risk-free interest rate 1.43 % 1.76 % 1.15 %
Weighted average expected term 5 years 5 years 5 years
Expected volatility 143.10 % 134.18 % 132.97 %
Expected dividend yield 0.00 % 0.00 % 0.00 %
December 6, September 25,
2016 Grant 2017 Grant
Risk-free interest rate 1.84 % 1.85 %
Weighted average expected term 5 years 5 years
Expected volatility 123.82 % 130.79 %
Expected dividend yield 0.00 % 0.00 %
January 30, March 11,
2019 Grant 2019 Grant
Risk-free interest rate 2.54 % 2.44 %
Weighted average expected term 5 years 5 years
Expected volatility 115.80 % 116.46 %
Expected dividend yield 0.00 % 0.00 % A summary of stock option activity during the
three months ended March 31, 2020 and 2019 is as follows:
Weighted-
Weighted- Average
Shares Average Remaining Aggregate
Under Exercise Contractual Intrinsic
Option Price Life Value
Outstanding at January 1, 2020 46,860 $ 9.02 9 years 19,200
Outstanding at March 31, 2020 46,860 $ 9.02 9 years $ 19,200
Exercisable at March 31, 2020 38,785 $ 9.54 9 years $ 19,200
Weighted-
Weighted- Average
Shares Average Remaining Aggregate
Under Exercise Contractual Intrinsic
Option Price Life Value
Outstanding at January 1, 2019 36,760 $ 25.04 8 years 79,200
Granted 43,550 6.72
Forfeited and expired (33,450 ) 43.00
Outstanding at March 31, 2019 46,860 $ 9.02 9 years $ 19,200
Exercisable at March 31, 2019 28,710 $ 10.61 9 years $ 19,200 There were no grants during the three months
ended March 31, 2020. The weighted-average grant date fair value of options granted during the three months ended March 31, 2019
was $4.49. As of March 31, 2020, and December 31, 2019,
there was $44,359 and $56,012, respectively, of total unrecognized compensation costs related to stock options granted under our
stock option agreements. The unrecognized compensation cost is expected to be recognized over a weighted-average period of two
years. The total fair value of stock options that vested during the three months ended March 31, 2020 and 2019 was $14,963 and
$77,660, respectively.</t>
  </si>
  <si>
    <t>Concentrations</t>
  </si>
  <si>
    <t>Risks and Uncertainties [Abstract]</t>
  </si>
  <si>
    <t>16. Concentrations Revenues from the Company’s services
to a limited number of customers have accounted for a substantial percentage of the Company’s total revenues. For the three
months ended March 31, 2020, the Company’s two largest customers, the State of Michigan, a direct client, and Quicken Loans,
a direct client, accounted for 38% and 5%, respectively, of the Company’s revenue for that period. For the three months ended
March 31, 2019, the Company’s two largest customers, Tiburon, Inc., a reseller, and Laser Systems, Inc., a reseller, accounted
for 11% and 8%, respectively, of the Company’s revenue for that period. For the three months ended March 31, 2020 and
2019 government contracts represented approximately 60% and 33% of the Company’s net revenues, respectively. A
significant portion of the Company’s sales to Resellers represent ultimate sales to government agencies. As of March 31, 2020, accounts receivable
concentrations from the Company’s two largest customers were 64% and 7% of gross accounts receivable, respectively. As
of December 31, 2019, accounts receivable concentrations from the Company’s four largest customers were 25%, 25%, 16% and
12% of gross accounts receivable, respectively. Accounts receivable balances from the Company’s two largest customers
at March 31, 2020 have since been partially collected.</t>
  </si>
  <si>
    <t>Subsequent Events</t>
  </si>
  <si>
    <t>Subsequent Events [Abstract]</t>
  </si>
  <si>
    <t xml:space="preserve">17. Subsequent Events Paycheck Protection Program On April 15, 2020, the Company entered into
an unsecured promissory note under the Paycheck Protection Program (the “PPP”), through PNC Bank with a principal amount
of $838,700. The term of the PPP loan is two years, with an interest rate of 1.0% per annum, which shall be deferred for the first
six months of the term of the loan. PPP loan recipients can be granted forgiveness for all or a portion of loans granted under
the PPP, based on the use of loan proceeds for payroll costs and mortgage interest, rent or utility costs and the maintenance of
employee and compensation levels. No assurance is provided that the Company will obtain forgiveness of the PPP loans in whole or
in part. Acquisition of CEO Imaging Systems, Inc. On April 21, 2020, the Company acquired substantially
all of the assets of CEO Imaging Systems, Inc., a Michigan corporation that does business as CEO Image Systems (“CEO Image”).
Located in Plymouth, Michigan, CEO Image is a document solutions company that specializes in the K-12 education market, as well
as financial services and others. CEO Image had $0.5 million in revenues and a net loss of $0.04 million in its most recent fiscal
year, ended December 31, 2019 (unaudited). As of December 31, 2019, total assets for CEO Image were $0.05 million (unaudited).
The initial purchase price for CEO Image consisted of approximately $300,000 in cash, on a cash-free, debt-free basis, subject
to a post-closing net working capital adjustment, and payable in installments with $130,000 due upon closing, $70,000 due in August
2020, and $100,000 due in November 2020. In addition to the initial purchase price, two annual potential earnout payments of up
to an aggregate of $370,000 will be payable to the Seller over two years if certain gross profit levels are achieved over those
periods Impact of Coronavirus In December 2019, a novel strain of coronavirus
(COVID-19) was reported in Wuhan, China. The COVID-19 pandemic has continued to spread and has already caused severe global disruptions. As
of May 13, 2020, our Graphic Services business operations, constituting a majority of our professional services revenues, have
been reduced and we are only processing those work orders deemed “essential” by the State of Michigan. </t>
  </si>
  <si>
    <t>Summary of Significant Accounting Policies (Policies)</t>
  </si>
  <si>
    <t>Principles of Consolidation</t>
  </si>
  <si>
    <t>Principles of Consolidation The Financial Statements include the accounts
of Intellinetics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Intellinetics Ohio and Graphic Sciences.
The Company considers the criteria established under Financial Accounting Standards Board (“FASB”) Accounting Standard
Codification (“ASC”) Topic 810, “Consolidations” in its consolidation process. All significant intercompany
balances and transactions have been eliminated in consolidation.</t>
  </si>
  <si>
    <t>Use of Estimates</t>
  </si>
  <si>
    <t>Use of Estimates The preparation of condensed consolidated financial
statements in conformity with U.S. GAAP requires management to make estimates and assumptions. Such estimates and assumptions affect
the reported amounts of assets and liabilities and disclosure of contingent assets and liabilities at the date of the condensed
consolidated financial statements and the reported amounts of revenues and expenses. Actual results could differ from estimated
amounts. Significant estimates and assumptions include
valuation allowances related to receivables, accounts receivable -unbilled, allowance for obsolescence or slow-moving parts
and supplies inventory, the recoverability of long-term assets, depreciable lives of property and equipment, the lease liability,
estimates of fair value deferred taxes and related valuation allowances. The Company’s management monitors these risks and
assesses its business and financial risks on a quarterly basis.</t>
  </si>
  <si>
    <t>Revenue Recognition</t>
  </si>
  <si>
    <t>Revenue Recognition In accordance with ASC 606,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Revenue is recognized when a performance obligation is satisfied and the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We categorize revenue as software, software
as a service, software maintenance services, professional services, and third party services. We earn the majority of our revenue
from the sale of software as a service and the sale of software maintenance services. Specific revenue recognition policies apply
to each category of revenue. a) Sale of software Revenues included in this classification typically
include sales of licenses with professional services to new customers, additional software licenses to existing customers, and
sales of software with or without services to the Company’s resellers (See section j) - Reseller Agreements, below.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b) Sale of software
as a service Sale of software as a service (“SaaS”)
consists of revenues from arrangements that provide customers the use of the Company’s software applications, as a service,
typically billed on a monthly or annual basis. Advance billings of these services are not recorded to the extent that the term
of the arrangement has not commenced and payment has not been received. Revenue on these services is recognized over the contract
period. c) Sale of software
maintenance services Software maintenance services revenues consist
of revenues derived from arrangements that provide post-contract support (“PCS”), including software support and bug
fixes, to the Company’s software license holders. Advance billings of PCS are not recorded to the extent that the term of
the PCS has not commenced and payment has not been received. PCS are considered distinct services. However, these distinct services
are considered a single performance obligation consisting of a series of services that are substantially the same and have the
same pattern of transfer to the customer. These revenues are recognized over the term of the maintenance contract. d) Sale of professional
services Professional services revenues consist of revenues
from document scanning and conversion services, document storage and retrieval, consulting, discovery, training, and advisory services
to assist customers with document management needs, as well as repair and maintenance services for customer equipment. Further,
revenues of $72,298 for document storage and retrieval services are included in professional services for the three months ended
March 31, 2020. We recognize professional services revenue over time as the services are delivered using an input or output method
(e.g., labor hours incurred as a percentage of total labor hours budgeted, images scanned, or similar milestones), as appropriate
for the contract, provided all other revenue recognition criteria are met. e) Sale of third
party services Sale of third party services consist principally
of third party software and/or equipment as a pass through of software and equipment purchased from third parties at the request
of customers. We recognize revenue from third party services at a point in time upon delivery, provided all other revenue recognition
criteria are met. In addition, we have considered our relationship with third party vendors as it relates to principal vs. agent
considerations and have determined that we are in control of establishing the transaction price for the customer, managing all
aspects of the shipments process and taking the risk of loss for delivery, collection, and returns. Based on our evaluation of
the control model, we determined that we act as the principal rather than the agent within our revenue arrangements and as such,
revenues are reported on a gross basis. f) Arrangements with
multiple performance obligations In addition to selling software licenses, software
as a service, software maintenance services, professional services, and third party services on a stand-alone basis, a portion
of our contracts include multipl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based on the price charged for the deliverable when sold separately. g)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deferred revenue until the performance obligation is satisfied. Contract assets represent arrangements in which the good or service
has been delivered but payment is not yet due. Our contract assets consisted of accounts receivable, unbilled, which are disclosed
on the condensed consolidated balance sheets. Our contract liabilities consisted of deferred (unearned) revenue, which is generally
related to software as a service or software maintenance contracts. We classify deferred revenue as current based on the timing
of when we expect to recognize revenue, which are disclosed on the condensed consolidated balance sheets. The following table present changes in our
contract assets and liabilities during the three months ended March 31, 2020 and 2019:
Balance at Beginning of Period Addition from acquisition (Note 6) Revenue Recognized in Advance of Billings Billings Balance at End of Period
Three months ended March 31, 2020
Contract assets: Accounts receivable, unbilled $ 23,371 $ 276,023 $ 24,568 $ (32,991 ) $ 290,971
Three months ended March 31, 2019
Contract assets: Accounts receivable, unbilled $ 65,118 $ - $ 52,847 $ (65,118 ) $ 52,847
Balance at Addition from acquisition (Note 6) Billings Recognized Revenue Balance at
Three months ended March 31, 2020
Contract liabilities: Deferred revenue $ 754,073 $ 39,186 $ 491,980 $ (581,842 ) $ 703,397
Three months ended March 31, 2019
Contract liabilities: Deferred revenue $ 723,619 $ - $ 425,905 $ (497,663 ) $ 651,861 h) Deferred revenue Amounts that have been invoiced are recognized
in accounts receivable, deferred revenue or revenue, depending on whether the revenue recognition criteria have been met. Deferred
revenue represents amounts billed for which revenue has not yet be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2% of the remaining performance obligations over the next 12 months, with the remainder
recognized thereafter. As of March 31, 2020, the aggregate amount of the transaction price allocated to remaining performance obligations
for software as a service and software maintenance contracts with a duration greater than one year was $55,575. As of December
31, 2019, the aggregate amount of the transaction price allocated to remaining performance obligations for software as a service
and software maintenance contracts with a duration greater than one year was $69,381. This does not include revenue related to
performance obligations that are part of a contract whose original expected duration is one year or less. i) Rights of return
and customer acceptance The Company does not generally offer variable
consideration, financing components, rights of return or any other incentives such as concessions, product rotation, or price protection
and, therefore, does not provide for or make estimates of rights of return and similar incentives. Our contracts with customers
generally do not include customer acceptance clauses. j) Reseller agreements The Company executes certain sales contracts
through resellers. The Company recognizes revenues relating to sales through resellers when all the recognition criteria have been
met including passing of control. In addition, the Company assesses the credit-worthiness of each reseller, and if the reseller
is undercapitalized or in financial difficulty, any revenues expected to emanate from such resellers are deferred and recognized
only when cash is received and all other revenue recognition criteria are met. k) Contract costs The Company capitalizes the incremental costs
of obtaining a contract with a customer. We have determined that certain sales commissions meet the requirement to be capitalized,
and we amortize these costs on a consistent basis with the pattern of transfer of the goods and services in the contract. Total
capitalized costs to obtain contracts were immaterial during the periods presented and are included in other current and long-term
assets on our consolidated balance sheets. l) Sales taxes Sales taxes charged to and collected from customers
as part of the Company’s sales transactions are excluded from revenues, as well as the determination of transaction price
for contracts with multiple performance obligations, and recorded as a liability to the applicable governmental taxing authority. m) Disaggregation
of revenue The Company provides disaggregation of revenue
based on product groupings in our consolidated statements of operations as it believes this best depicts how the nature, amount,
timing, and uncertainty of revenue and cash flows are affected by economic factors. Revenues from contracts are primarily within
the United States. International revenues were not material to the condensed consolidated financial statements for the three months
ended March 31, 2020 and 2019. n) Significant financing
component The Company’s customers typically do
not pay in advance for goods or services to be transferred in excess of one year. As such, it is not necessary to determine if
the Company benefits from the time value of money and should record a component of interest income related to the upfront payment
due to the practical expedient of ASC 606-10-32-18.</t>
  </si>
  <si>
    <t>Concentrations of Credit Risk</t>
  </si>
  <si>
    <t>Concentrations of Credit Risk The Company maintains its cash with high credit
quality financial institutions. At times, the Company’s cash and cash equivalents may be uninsured or in deposit accounts
that exceed the Federal Deposit Insurance Corporation insurance limit. The number of customers that comprise the Company’s
customer base, along with the different industries, governmental entities and geographic regions, in which the Company’s
customers operate, limits concentrations of credit risk with respect to accounts receivable, with the exception of the State of
Michigan. In the quarter ended March 31, 2020, the Company’s sales to the State of Michigan totaled 38% of revenues.
The Company expects revenues from the State of Michigan to be a higher percentage of total revenues in future periods. The Company
is not aware of any losses by Graphic Sciences resulting from nonpayment by the State of Michigan. The Company does not generally require collateral
or other security to support customer receivables; however, the Company may require its customers to provide retainers, up-front
deposits or irrevocable letters-of-credit when considered necessary to mitigate credit risks. The Company has established an allowance
for doubtful accounts based upon facts surrounding the credit risk of specific customers and past collections history. Credit
losses have been within management’s expectations. At March 31, 2020 and December 31, 2019, the Company’s allowance
for doubtful accounts was $59,020 and $35,733, respectively.</t>
  </si>
  <si>
    <t>Parts and Supplies</t>
  </si>
  <si>
    <t>Parts and Supplies Parts and supplies are valued at the
lower of cost or net realizable value. Costs are determined using the first-in, first-out method. Parts and supplies are used
for scanning and document conversion services. A provision for potentially obsolete or slow-moving parts and supplies
inventory is made based on parts and supplies levels, future sales forecasted and management’s judgment of
potentially obsolete parts and supplies. The Company recorded an allowance of $1,500 at March 31, 2020 and there
was no allowance recorded as of March 31, 2019.</t>
  </si>
  <si>
    <t>Property and Equipment Property, equipment and leasehold improvements
are stated at cost less accumulated depreciation and amortization. Depreciation and amortization is computed over the estimated
useful lives of the related assets on a straight-line basis. Furniture and fixtures, computer hardware and purchased software
are depreciated over three to seven years. Leasehold improvements are amortized over the life of the lease or the asset, whichever
is shorter, generally seven to ten years. Upon retirement or other disposition of these assets, the cost and related accumulated
depreciation and amortization of these assets are removed from the accounts and the resulting gains and losses are reflected in
the results of operations.</t>
  </si>
  <si>
    <t>Impairment of Long-Lived Assets</t>
  </si>
  <si>
    <t>Impairment of Long-Lived Assets The Company accounts for the impairment and
disposition of long-lived assets in accordance with ASC 360, “Property, Plant, and Equipment.” The Company tests long-lived
assets or asset groups, such as property and equipment,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Stock-Based Compensation The Company accounts for stock-based payments
to employees in accordance with ASC 718, “Compensation - Stock Compensation.” Stock-based payments to employees include
grants of stock that are recognized in the consolidated statement of operations based on their fair values at the date of grant. The Company accounts for stock-based payments
to non-employees in accordance with ASC 718, “Compensation - Stock Compensation,” which requires that such equity instruments
are recorded at their fair values on the grant date. The grant date fair value of stock option
awards is recognized in earnings as stock-based compensation cost over the requisite service period of the award using the straight-line
attribution method. The Company estimates the fair value of the stock option awards using the Black-Scholes-Merton option pricing
model. The exercise price of options is specified in the stock option agreements. The expected volatility is based on the historical
volatility of the Company’s stock for the previous period equal to the expected term of the options. The expected term of
options granted is based on the midpoint between the vesting date and the end of the contractual term. The risk-free interest
rate is based upon a U.S. Treasury instrument with a life that is similar to the expected term of the options. The expected dividend
yield is based upon the yield expected on date of grant to occur over the term of the option.</t>
  </si>
  <si>
    <t>Software Development Costs</t>
  </si>
  <si>
    <t>Software Development Costs The Company designs, develops, tests, markets,
licenses, and supports new software products and enhancements of current products. The Company continuously monitors its software
products and enhancements to remain compatible with standard platforms and file formats. In accordance with ASC 985-20 “Costs
of Software to be Sold, Leased or Otherwise Marketed,” the Company expenses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the Company’s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the Company capitalizes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e of all substantial testing. The Company also capitalize
costs related to specific upgrades and enhancements when it is probable that the expenditure will result in additional functionality.
No such costs were capitalized during the periods presented in this report. For the three months ended March 31, 2020
and 2019, our expensed software development costs were $87,895 and $116,088, respectively.</t>
  </si>
  <si>
    <t>Recent Accounting Pronouncements</t>
  </si>
  <si>
    <t>Recent Accounting Pronouncements Intangibles – Goodwill and Other –
Internal-Use Software In August 2018, the FASB issued ASU 2018-15,
which addresses a customer’s accounting for implementation costs incurred in a cloud computing arrangement that is a service
contract. Under the new guidance, customers will apply the same criteria for capitalizing implementation costs as they would for
an arrangement that has a software license. ASC 2018-15 was effective for the Company beginning in its first quarter of 2020. The
Company has concluded that the impact on its condensed consolidated financial statements and related disclosures is not material. Fair Value In August 2018, the FASB issued ASU 2018-13,
which is guidance that changes the fair value measurement disclosure requirements of ASC 820. ASU 2018-13 was effective for the
Company beginning in its first quarter of 2020. The Company has concluded that the impact on its condensed consolidated financial
statements and related disclosures is not material. Leases In February 2016, the FASB issued ASU No.
2016-02, Leases (“AS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as effective for the Company beginning in its first quarter of 2019. On January 1, 2019, the Company recorded a lease liability
of $143,761 and a net right-of-use asset of $138,549 using the required modified retrospective approach. On March 2, 2020, the
Company recorded a lease liability of $2,947,684 and a net right-of-use asset of $2,885,619 using the required modified retrospective
approach for the newly acquired subsidiary, Graphic Sciences.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costs would qualify as capitalization under the new lease standard.</t>
  </si>
  <si>
    <t>Recently Issued Accounting Pronouncements Not Yet Effective</t>
  </si>
  <si>
    <t>Recently Issued Accounting Pronouncements
Not Yet Effective Financial Instruments – Credit Losses In June 2016, the FASB issued ASU 2016-13,
Financial Instruments – Credit Losses (Topic 326) Reference Rate Reform In March 2020, the FASB issued ASU 2020-04,
“Reference Rate Reform (Topic 848): Facilitation of the Effects of Reference Rate Reform on Financial Reporting” which
provides optional relief through specific exceptions and practical expedients for transitioning away from reference rates that
are expected to be discontinued. The relief generally applies to eligible modifications of contractual terms that change
(or have the potential to change) the amount or timing of contractual cash flows related to replacement of a reference rate. The
relief allows such modifications to be accounted for as continuations of existing contracts without additional analysis. The
optional relief is available from March 2020 through December 31, 2022. The Company is currently evaluating the impact
of this ASU. Income Taxe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The new standard is effective
for fiscal years beginning after December 15, 2021 with early adoption permitted. The Company is currently evaluating the impact
of this ASU. Equity Securities, Equity Method Investments
and Certain Derivative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is currently evaluating the impact of the adoption of the new standard on its condensed consolidated financial statements and related
disclosures. Lease Accounting and COVID-19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The Company is currently assessing the impact of the question-and-answer
document on its condensed consolidated financial statements, and will adopt the guidance in the second quarter of 2020, to the
extent applicable. All other Accounting Standards Updates issued
but not yet effective are not expected to have a material effect on the Company’s future condensed consolidated financial
statements.</t>
  </si>
  <si>
    <t>Advertising</t>
  </si>
  <si>
    <t>Advertising The Company expenses the cost of advertising
as incurred. Advertising expense for the three months ended March 31, 2020 and 2019 amounted to $1,989 and $1,028, respectively.</t>
  </si>
  <si>
    <t>Earnings (Loss) Per Share</t>
  </si>
  <si>
    <t>Earnings (Loss) Per Share Basic earnings per share is computed by dividing
net loss by the weighted average number of shares of common stock outstanding during the period. The Company has outstanding stock
options which have not been included in the calculation of diluted net loss per share because to do so would be anti-dilutive.
As such, the numerator and the denominator used in computing both basic and diluted net loss per share for each period are the
same.</t>
  </si>
  <si>
    <t>Income Taxes</t>
  </si>
  <si>
    <t>Income Taxes The Company and its subsidiaries file
a consolidated federal income tax return. The provision for income taxes is computed by applying statutory rates to income befor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March 31, 2020 and December 31, 2019, due to the uncertainty of our ability to realize future taxable income. For the three
months ended March 31, 2020 the Company recovered a net $179,400 of its valuation allowance in conjunction with the consolidation
of the net deferred tax liability of its wholly owned subsidiary, Graphic Sciences. The Company accounts for uncertainty in income
taxes in its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the Company in its tax returns.</t>
  </si>
  <si>
    <t>Segment Information</t>
  </si>
  <si>
    <t xml:space="preserve">Segment Information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Document Management and Document Conversion. These segments
contain individual business components that have been combined on the basis of common management, customers, solutions offered,
service processes and other economic characteristics. The Company currently has no intersegment sales. The Company evaluates the
segments’ performance based on gross profits. The Document Management Segment provides cloud-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 and federal, county, and municipal governments. Solutions are sold both directly to end-users and through a reseller
distributor. Information by operating segment is as follows:
Three months ended Three months ended
Revenues
Document Management $ 618,051 $ 515,385
Document Conversion 595,613 -
Total revenues $ 1,213,664 $ 515,385
Gross profit
Document Management $ 434,705 $ 372,920
Document Conversion 331,420 -
Total gross profit $ 766,125 $ 372,920
March 31, 2020 December 31, 2019
Total assets
Document Management $ 1,273,463 $ 986,574
Document Conversion 5,208,536 -
Corporate 3,014,320 -
Total assets $ 9,496,319 $ 986,574
Capital additions, net
Document Management $ 3,194 $ -
Document Conversion 4,548 -
Total capital additions, net $ 7,742 $ - </t>
  </si>
  <si>
    <t>Statement of Cash Flows</t>
  </si>
  <si>
    <t>Statement of Cash Flows For purposes of reporting cash flows, cash
includes cash on hand and demand deposits held by banks.</t>
  </si>
  <si>
    <t>Reclassifications</t>
  </si>
  <si>
    <t>Reclassifications Certain amounts in the 2019 condensed consolidated
financial statements have been reclassified to conform to current year presentation.</t>
  </si>
  <si>
    <t>Summary of Significant Accounting Policies (Tables)</t>
  </si>
  <si>
    <t>Schedule of Changes in Contract Assets and Liabilities</t>
  </si>
  <si>
    <t xml:space="preserve">The following table present changes in our
contract assets and liabilities during the three months ended March 31, 2020 and 2019:
Balance at Beginning of Period Addition from acquisition (Note 6) Revenue Recognized in Advance of Billings Billings Balance at End of Period
Three months ended March 31, 2020
Contract assets: Accounts receivable, unbilled $ 23,371 $ 276,023 $ 24,568 $ (32,991 ) $ 290,971
Three months ended March 31, 2019
Contract assets: Accounts receivable, unbilled $ 65,118 $ - $ 52,847 $ (65,118 ) $ 52,847
Balance at Addition from acquisition (Note 6) Billings Recognized Revenue Balance at
Three months ended March 31, 2020
Contract liabilities: Deferred revenue $ 754,073 $ 39,186 $ 491,980 $ (581,842 ) $ 703,397
Three months ended March 31, 2019
Contract liabilities: Deferred revenue $ 723,619 $ - $ 425,905 $ (497,663 ) $ 651,861 </t>
  </si>
  <si>
    <t>Schedule of Segment Information</t>
  </si>
  <si>
    <t xml:space="preserve">Information by operating segment is as follows:
Three months ended Three months ended
Revenues
Document Management $ 618,051 $ 515,385
Document Conversion 595,613 -
Total revenues $ 1,213,664 $ 515,385
Gross profit
Document Management $ 434,705 $ 372,920
Document Conversion 331,420 -
Total gross profit $ 766,125 $ 372,920
March 31, 2020 December 31, 2019
Total assets
Document Management $ 1,273,463 $ 986,574
Document Conversion 5,208,536 -
Corporate 3,014,320 -
Total assets $ 9,496,319 $ 986,574
Capital additions, net
Document Management $ 3,194 $ -
Document Conversion 4,548 -
Total capital additions, net $ 7,742 $ - </t>
  </si>
  <si>
    <t>Business Acquisition (Tables)</t>
  </si>
  <si>
    <t>Schedule of Fair Value of Assets Acquired and Liabilities Assumed</t>
  </si>
  <si>
    <t xml:space="preserve">The purchase price has been preliminarily allocated
to assets acquired and liabilities assumed based on the estimated fair value of such assets and liabilities at the date of acquisition
as follows:
Assets acquired:
Cash $ 17,269
Accounts receivable 1,071,770
Accounts receivable, unbilled 276,023
Parts and supplies 91,396
Prepaid expenses 73,116
Other current assets 5,954
Right of use assets 2,885,618
Property and equipment 732,372
Intangible assets (see Note 7) 1,230,000
6,383,518
Liabilities assumed:
Accounts payable 129,622
Accrued expenses 155,949
Lease liabilities 2,947,684
Federal and state taxes payable 168,900
Deferred revenue 39,186
Deferred tax liabilities - Net 149,900
3,591,241
Total identifiable net assets 2,792,277
Purchase price 4,592,453
Goodwill - Excess of purchase price over fair value of net assets acquired $ 1,800,176 </t>
  </si>
  <si>
    <t>Schedule of Pro Forma Information</t>
  </si>
  <si>
    <t>The following unaudited pro forma information presents a summary
of the consolidated results of operations for the Company as if the acquisition of Graphic Sciences had occurred on January 1,
2019.
For the Three Months Ended
(unaudited) (unaudited)
March 31, 2020 March 31, 2019
Total revenues $ 2,488,401 $ 2,005,306
Net loss $ (457,486 ) $ (623,448 )
Basic and diluted net loss per share $ (0.16 ) $ (0.22 )</t>
  </si>
  <si>
    <t>Intangible Assets, Net (Tables)</t>
  </si>
  <si>
    <t>Schedule of Intangible Assets</t>
  </si>
  <si>
    <t xml:space="preserve">At March 31, 2020, intangible assets consisted of the following:
Estimated Accumulated
Useful Life Cost Amortization Net
Trade names 10 years $ 119,000 $ (992 ) $ 118,008
Customer contracts 6-8 years 1,111,000 (14,865 ) 1,096,135
$ 1,230,000 $ (15,856 ) $ 1,214,144 </t>
  </si>
  <si>
    <t>Schedule of Amortization Expense for Intangible Assets</t>
  </si>
  <si>
    <t xml:space="preserve">Amortization expense for the period from inception,
March 2, 2020, through March 31, 2020, was $15,856. The following table represents future amortization expense for intangible assets
subject to amortization.
For the Three Months Ending March 31, Amount
2021 $ 190,275
2022 190,275
2023 190,275
2024 190,275
2025 190,275
Thereafter 262,769
$ 1,214,144 </t>
  </si>
  <si>
    <t>Fair Value Measurements (Tables)</t>
  </si>
  <si>
    <t>Summary of Notes Payable</t>
  </si>
  <si>
    <t>The table below reflects all other notes payable
at December 31, 2019.
December 31, 2019
Fair Value
2016 Unrelated Notes (a) $ 942,256
2017 Unrelated Notes (a) 2,011,859
2018 Unrelated Notes (a) 1,028,792
Total $ 3,982,907
December 31, 2019
Fair Value
2016 Related Notes (a) $ 405,784
2017 Related Notes (a) 445,810
2018 Related Notes (a) 457,241
Total $ 1,308,835
(a) The fair value was based upon Level 2 inputs. See Note 10 for additional information about the Company’s 2016, 2017, and 2018 Unrelated Notes. See Note 11 for additional information about the Company’s 2016, 2017, and 2018 Related Notes.</t>
  </si>
  <si>
    <t>Property and Equipment (Tables)</t>
  </si>
  <si>
    <t>Schedule of Property and Equipment</t>
  </si>
  <si>
    <t xml:space="preserve">Property and equipment are comprised of the
following:
March 31, 2020 December 31, 2019
Computer hardware and purchased software $ 946,634 $ 259,959
Leasehold improvements 221,666 221,666
Furniture and fixtures 135,496 82,056
1,303,796 563,681
Less: accumulated depreciation and amortization (568,998 ) (556,762 )
Property and equipment, net $ 734,798 $ 6,919 </t>
  </si>
  <si>
    <t>Notes Payable (Tables)</t>
  </si>
  <si>
    <t>Schedule of Notes Payable</t>
  </si>
  <si>
    <t xml:space="preserve">The table below reflects all notes payable
at March 31, 2020 and December 31, 2019, respectively, with the exception of related party notes disclosed in Note 11 - Notes Payable
- Related Parties.
March 31, 2020 December 31, 2019
2020 Notes $ 2,000,000 $ -
2018 Unrelated Notes - 900,000
2017 Unrelated Notes - 1,760,000
2016 Unrelated Notes, net of beneficial conversion feature of $50,703 - 824,297
Total notes payable $ 2,000,000 $ 3,484,297
Less unamortized debt issuance costs (302,571 ) (144,334 )
Less unamortized debt discount (311,111 ) -
Less current portion - 3,339,963
Long-term portion of notes payable $ 1,386,318 $ - </t>
  </si>
  <si>
    <t>Schedule of Future Minimum Principal Payments of Notes Payable</t>
  </si>
  <si>
    <t xml:space="preserve">Future minimum principal payments of these
notes payable as described in this Note 10 are as follows:
As of March 31, Amount
2023 $ 2,000,000
Total $ 2,000,000 </t>
  </si>
  <si>
    <t>Notes Payable - Related Parties (Tables)</t>
  </si>
  <si>
    <t>Schedule of Notes Payable Due to Related Parties</t>
  </si>
  <si>
    <t xml:space="preserve">The table below reflects the notes payable
to related parties at March 31, 2020 and December 31, 2019, respectively:
March 31, 2020 December 31, 2019
2019 Related Notes $ 47,728 $ 397,728
2018 Related Notes - 400,000
2017 Related Notes - 390,000
2016 Related Notes, net of beneficial conversion feature of $20,015 - 354,985
Total notes payable - related party $ 47,728 $ 1,542,713
Unamortized original issue discount and debt issuance costs (1,432 ) (75,313 )
Less current portion (46,296 ) (1,467,400 )
Long-term portion of notes payable-related party $ - $ - </t>
  </si>
  <si>
    <t>Schedule of Future Minimum Principal Payments of Notes Payable Related Party</t>
  </si>
  <si>
    <t xml:space="preserve">Future minimum principal payments of these
notes payable as described in this Note 11 are as follows:
For the Three Months Ending March 31, Amount
2021 $ 47,728
TOTAL $ 47,728 </t>
  </si>
  <si>
    <t>Commitments and Contingencies (Tables)</t>
  </si>
  <si>
    <t>Schedule of Future Rental Payments for Operating Leases</t>
  </si>
  <si>
    <t xml:space="preserve">Future minimum lease payments under these operating
leases are as follows:
For the Twelve Months Ending March 31, Amount
2021 $ 764,480
2022 698,139
2023 595,616
2024 586,389
2025 544,740
Thereafter 774,587
$ 3,963,951 </t>
  </si>
  <si>
    <t>Schedule of Operating Lease Costs</t>
  </si>
  <si>
    <t>Lease costs charged to operations for the three
months ended March 31, 2020 and 2019 amounted to $77,050 and $12,814, respectively. Additional information pertaining
to the Company’s lease are as follows:
For the Three Months Ending March 31, 2020:
Operating cash flows from operating leases $ 43,521
Weighted average remaining lease term – operating leases 5.8 years
Weighted average discount rate – operating leases 8.0 %</t>
  </si>
  <si>
    <t>Stockholders' Equity (Tables)</t>
  </si>
  <si>
    <t>Schedule of Estimated Values of Warrants Valuation Assumptions</t>
  </si>
  <si>
    <t>The estimated values of warrants, as well as
the assumptions that were used in calculating such values were based on estimates at the issuance date as follows:
Placement Agent December 30, 2016
Bridge Noteholders September 21, 2017
Risk-free interest rate 1.93 % 1.89 %
Weighted average expected term 5 years 5 years
Expected volatility 123.07 % 130.80 %
Expected dividend yield 0.00 % 0.00 %
Placement Agent November 17, 2017
Placement Agent November 30, 2017
Risk-free interest rate 2.06 % 2.14 %
Weighted average expected term 5 years 5 years
Expected volatility 129.87 % 129.34 %
Expected dividend yield 0.00 % 0.00 %
Placement Agent September 20, 2018
Placement Agent September 26, 2018
Risk-free interest rate 2.96 % 2.96 %
Weighted average expected term 5 years 5 years
Expected volatility 122.52 % 122.92 %
Expected dividend yield 0.00 % 0.00 %
Placement
Risk-free interest rate 0.88 %
Weighted average expected term 5 years
Expected volatility 130.12 %
Expected dividend yield 0.00 %</t>
  </si>
  <si>
    <t>Stock-Based Compensation (Tables)</t>
  </si>
  <si>
    <t>Schedule of Estimated Values of Stock Option Grants Valuation Assumptions</t>
  </si>
  <si>
    <t>The weighted average estimated values of director
and employee stock option grants, as well as the weighted average assumptions that were used in calculating such values during
the three months ended March 31, 2020 and 2019, were based on estimates at the date of grant as follows:
April 30, January 1, February 10,
2015 Grant 2016 Grant 2016 Grant
Risk-free interest rate 1.43 % 1.76 % 1.15 %
Weighted average expected term 5 years 5 years 5 years
Expected volatility 143.10 % 134.18 % 132.97 %
Expected dividend yield 0.00 % 0.00 % 0.00 %
December 6, September 25,
2016 Grant 2017 Grant
Risk-free interest rate 1.84 % 1.85 %
Weighted average expected term 5 years 5 years
Expected volatility 123.82 % 130.79 %
Expected dividend yield 0.00 % 0.00 %
January 30, March 11,
2019 Grant 2019 Grant
Risk-free interest rate 2.54 % 2.44 %
Weighted average expected term 5 years 5 years
Expected volatility 115.80 % 116.46 %
Expected dividend yield 0.00 % 0.00 %</t>
  </si>
  <si>
    <t>Schedule of Stock Option Activity</t>
  </si>
  <si>
    <t xml:space="preserve">A summary of stock option activity during the
three months ended March 31, 2020 and 2019 is as follows:
Weighted-
Weighted- Average
Shares Average Remaining Aggregate
Under Exercise Contractual Intrinsic
Option Price Life Value
Outstanding at January 1, 2020 46,860 $ 9.02 9 years 19,200
Outstanding at March 31, 2020 46,860 $ 9.02 9 years $ 19,200
Exercisable at March 31, 2020 38,785 $ 9.54 9 years $ 19,200
Weighted-
Weighted- Average
Shares Average Remaining Aggregate
Under Exercise Contractual Intrinsic
Option Price Life Value
Outstanding at January 1, 2019 36,760 $ 25.04 8 years 79,200
Granted 43,550 6.72
Forfeited and expired (33,450 ) 43.00
Outstanding at March 31, 2019 46,860 $ 9.02 9 years $ 19,200
Exercisable at March 31, 2019 28,710 $ 10.61 9 years $ 19,200 </t>
  </si>
  <si>
    <t>Liquidity and Management's Plans (Details Narrative) - USD ($)</t>
  </si>
  <si>
    <t>1 Months Ended</t>
  </si>
  <si>
    <t>Apr. 30, 2020</t>
  </si>
  <si>
    <t>Paycheck Protection Program [Member]</t>
  </si>
  <si>
    <t>Proceeds from loan</t>
  </si>
  <si>
    <t>Corporate Actions (Details Narrative)</t>
  </si>
  <si>
    <t>Mar. 20, 2020</t>
  </si>
  <si>
    <t>Reverse stock split</t>
  </si>
  <si>
    <t>(1-for-50) reverse stock split</t>
  </si>
  <si>
    <t>Summary of Significant Accounting Policies (Details Narrative)</t>
  </si>
  <si>
    <t>Mar. 31, 2020USD ($)Installment</t>
  </si>
  <si>
    <t>Mar. 31, 2019USD ($)</t>
  </si>
  <si>
    <t>Dec. 31, 2019USD ($)</t>
  </si>
  <si>
    <t>Mar. 02, 2019USD ($)</t>
  </si>
  <si>
    <t>Jan. 02, 2019USD ($)</t>
  </si>
  <si>
    <t>Percentage of voting rights outstanding</t>
  </si>
  <si>
    <t>50.00%</t>
  </si>
  <si>
    <t>Revenues</t>
  </si>
  <si>
    <t>Revenue performance obligations percentage</t>
  </si>
  <si>
    <t>92.00%</t>
  </si>
  <si>
    <t>Revenue performance obligations amount</t>
  </si>
  <si>
    <t>Allowance for doubtful accounts receivable</t>
  </si>
  <si>
    <t>Inventory allowances</t>
  </si>
  <si>
    <t>Research and development expense</t>
  </si>
  <si>
    <t>Operating lease, right-of-use asset</t>
  </si>
  <si>
    <t>Advertising expense</t>
  </si>
  <si>
    <t>Percentage of valuation allowance established on deferred tax assets</t>
  </si>
  <si>
    <t>100.00%</t>
  </si>
  <si>
    <t>Valuation allowance of net deferred tax liabilities</t>
  </si>
  <si>
    <t>Number of operating segments | Installment</t>
  </si>
  <si>
    <t>ASU 2016-02 [Member]</t>
  </si>
  <si>
    <t>Operating lease, lease liability</t>
  </si>
  <si>
    <t>Furniture and Fixtures [Member] | Minimum [Member]</t>
  </si>
  <si>
    <t>Property, plant and equipment, useful life</t>
  </si>
  <si>
    <t>3 years</t>
  </si>
  <si>
    <t>Furniture and Fixtures [Member] | Maximum [Member]</t>
  </si>
  <si>
    <t>7 years</t>
  </si>
  <si>
    <t>Computer Hardware and Purchased Software [Member] | Minimum [Member]</t>
  </si>
  <si>
    <t>Computer Hardware and Purchased Software [Member] | Maximum [Member]</t>
  </si>
  <si>
    <t>Leasehold Improvements [Member] | Minimum [Member]</t>
  </si>
  <si>
    <t>Leasehold Improvements [Member] | Maximum [Member]</t>
  </si>
  <si>
    <t>10 years</t>
  </si>
  <si>
    <t>Sales Revenue, Net [Member] | Michigan [Member]</t>
  </si>
  <si>
    <t>Concentration of risk</t>
  </si>
  <si>
    <t>38.00%</t>
  </si>
  <si>
    <t>Sale of Professional Services [Member]</t>
  </si>
  <si>
    <t>Summary of Significant Accounting Policies - Schedule of Changes in Contract Assets and Liabilities (Details) - USD ($)</t>
  </si>
  <si>
    <t>Unbilled Accounts receivables, balance at beginning of period</t>
  </si>
  <si>
    <t>Unbilled Accounts receivables, Addition from acquisition</t>
  </si>
  <si>
    <t>Unbilled Accounts receivables, revenue recognized in advance of billings</t>
  </si>
  <si>
    <t>Unbilled Accounts receivables, billings</t>
  </si>
  <si>
    <t>Unbilled Accounts receivables, balance at end of period</t>
  </si>
  <si>
    <t>Deferred revenue, balance at beginning of period</t>
  </si>
  <si>
    <t>Deferred revenue, Addition from acquisition</t>
  </si>
  <si>
    <t>Deferred revenue, billings</t>
  </si>
  <si>
    <t>Deferred revenue, recognized revenue</t>
  </si>
  <si>
    <t>Deferred revenue, balance at end of period</t>
  </si>
  <si>
    <t>Summary of Significant Accounting Policies - Schedule of Segment Information (Details) - USD ($)</t>
  </si>
  <si>
    <t>Total gross profit</t>
  </si>
  <si>
    <t>Total capital additions, net</t>
  </si>
  <si>
    <t>Document Management [Member]</t>
  </si>
  <si>
    <t>Document Conversion [Member]</t>
  </si>
  <si>
    <t>Corporate [Member]</t>
  </si>
  <si>
    <t>Business Acquisition (Details Narrative)</t>
  </si>
  <si>
    <t>Mar. 31, 2020USD ($)</t>
  </si>
  <si>
    <t>Professional fees</t>
  </si>
  <si>
    <t>Seller [Member[</t>
  </si>
  <si>
    <t>Contingent liability</t>
  </si>
  <si>
    <t>Graphic Sciences, Inc. [Member[</t>
  </si>
  <si>
    <t>Graphic Sciences, Inc. [Member[ | Seller [Member[ | Three Year Period [Member]</t>
  </si>
  <si>
    <t>Maximum payout</t>
  </si>
  <si>
    <t>Business Acquisition - Schedule of Fair Value of Assets Acquired and Liabilities Assumed (Details)</t>
  </si>
  <si>
    <t>Intangible assets (see Note 7)</t>
  </si>
  <si>
    <t>Assets</t>
  </si>
  <si>
    <t>Deferred revenue</t>
  </si>
  <si>
    <t>Deferred tax liabilities - Net</t>
  </si>
  <si>
    <t>Liabilities</t>
  </si>
  <si>
    <t>Total identifiable net assets</t>
  </si>
  <si>
    <t>Purchase price</t>
  </si>
  <si>
    <t>Goodwill - Excess of purchase price over fair value of net assets acquired</t>
  </si>
  <si>
    <t>Business Acquisition - Schedule of Pro Forma Information (Details) - USD ($)</t>
  </si>
  <si>
    <t>Basic and diluted net loss per share</t>
  </si>
  <si>
    <t>Intangible Assets, Net (Details Narrative)</t>
  </si>
  <si>
    <t>Amortization expense</t>
  </si>
  <si>
    <t>Intangible Assets, Net - Schedule of Intangible Assets (Details)</t>
  </si>
  <si>
    <t>Intangible assets, cost</t>
  </si>
  <si>
    <t>intangible assets, accumulated amortization</t>
  </si>
  <si>
    <t>Trade Names [Member]</t>
  </si>
  <si>
    <t>Intangible assets, Estimated Useful Life</t>
  </si>
  <si>
    <t>Customer Contracts [Member]</t>
  </si>
  <si>
    <t>Customer Contracts [Member] | Minimum [Member]</t>
  </si>
  <si>
    <t>6 years</t>
  </si>
  <si>
    <t>Customer Contracts [Member] | Maximum [Member]</t>
  </si>
  <si>
    <t>8 years</t>
  </si>
  <si>
    <t>Intangible Assets, Net - Schedule of Amortization Expense for Intangible Assets (Details)</t>
  </si>
  <si>
    <t>2021</t>
  </si>
  <si>
    <t>2022</t>
  </si>
  <si>
    <t>2023</t>
  </si>
  <si>
    <t>2024</t>
  </si>
  <si>
    <t>2025</t>
  </si>
  <si>
    <t>Thereafter</t>
  </si>
  <si>
    <t>Fair Value Measurements - Summary of Notes Payable (Details)</t>
  </si>
  <si>
    <t>[1]</t>
  </si>
  <si>
    <t>2016 Unrelated Notes [Member]</t>
  </si>
  <si>
    <t>Fair Value, Liabilities Measured on Recurring Basis, Unobservable Input Reconciliation [Line Items]</t>
  </si>
  <si>
    <t>Notes Payable, Fair Value</t>
  </si>
  <si>
    <t>2017 Unrelated Notes [Member]</t>
  </si>
  <si>
    <t>2018 Unrelated Notes [Member]</t>
  </si>
  <si>
    <t>Unrelated Notes [Member]</t>
  </si>
  <si>
    <t>2016 Related Notes [Member]</t>
  </si>
  <si>
    <t>2017 Related Notes [Member]</t>
  </si>
  <si>
    <t>2018 Related Notes [Member]</t>
  </si>
  <si>
    <t>Related Notes [Member]</t>
  </si>
  <si>
    <t>The fair value was based upon Level 2 inputs. See Note 10 for additional information about the Company's 2016, 2017, and 2018 Unrelated Notes. See Note 11 for additional information about the Company's 2016, 2017, and 2018 Related Notes.</t>
  </si>
  <si>
    <t>Property and Equipment (Details Narrative) - USD ($)</t>
  </si>
  <si>
    <t>Depreciation expense</t>
  </si>
  <si>
    <t>Property and Equipment - Schedule of Property and Equipment (Details) - USD ($)</t>
  </si>
  <si>
    <t>Computer hardware and purchased software</t>
  </si>
  <si>
    <t>Leasehold improvements</t>
  </si>
  <si>
    <t>Furniture and fixtures</t>
  </si>
  <si>
    <t>Property and equipment, gross</t>
  </si>
  <si>
    <t>Less: accumulated depreciation and amortization</t>
  </si>
  <si>
    <t>Notes Payable (Details Narrative) - USD ($)</t>
  </si>
  <si>
    <t>Mar. 02, 2020</t>
  </si>
  <si>
    <t>Sep. 26, 2018</t>
  </si>
  <si>
    <t>Sep. 17, 2018</t>
  </si>
  <si>
    <t>Sep. 14, 2018</t>
  </si>
  <si>
    <t>Nov. 30, 2017</t>
  </si>
  <si>
    <t>Jan. 31, 2017</t>
  </si>
  <si>
    <t>Dec. 30, 2016</t>
  </si>
  <si>
    <t>Debt Instrument [Line Items]</t>
  </si>
  <si>
    <t>Accrued interest</t>
  </si>
  <si>
    <t>Unamortized deferred finance costs, net</t>
  </si>
  <si>
    <t>Interest expense, debt</t>
  </si>
  <si>
    <t>Debt discount</t>
  </si>
  <si>
    <t>Securities Purchase Agreement [Member] | Accredited Investors [Member]</t>
  </si>
  <si>
    <t>Number of sale of stock transaction</t>
  </si>
  <si>
    <t>Debt instrument, interest percentage</t>
  </si>
  <si>
    <t>12.00%</t>
  </si>
  <si>
    <t>Proceeds from issuance of debt</t>
  </si>
  <si>
    <t>Debt instrument interest rate, effective percentage</t>
  </si>
  <si>
    <t>14.00%</t>
  </si>
  <si>
    <t>Default penalty percentage</t>
  </si>
  <si>
    <t>20.00%</t>
  </si>
  <si>
    <t>Number of stock issued during period, shares</t>
  </si>
  <si>
    <t>Sale of stock price per share</t>
  </si>
  <si>
    <t>Debt instrument, convertible, beneficial conversion feature</t>
  </si>
  <si>
    <t>12% Subordinated Notes [Member] | Securities Purchase Agreement [Member] | Accredited Investors [Member]</t>
  </si>
  <si>
    <t>Number of convertible units, value</t>
  </si>
  <si>
    <t>Debt instrument, maturity date</t>
  </si>
  <si>
    <t>Feb. 28,
		2023</t>
  </si>
  <si>
    <t>Convertible Promissory Notes [Member] | Taglich Brothers, Inc.[Member]</t>
  </si>
  <si>
    <t>Number of common stock share earned fees</t>
  </si>
  <si>
    <t>Convertible Promissory Notes [Member] | 2016-2018 [Member]</t>
  </si>
  <si>
    <t>Common stock at a conversion price</t>
  </si>
  <si>
    <t>Convertible Promissory Notes [Member] | 2018 Unrelated Notes [Member] | 2018 Note Investors [Member]</t>
  </si>
  <si>
    <t>8.00%</t>
  </si>
  <si>
    <t>Dec. 31,
		2020</t>
  </si>
  <si>
    <t>Debt conversion price per share</t>
  </si>
  <si>
    <t>Convertible Promissory Notes [Member] | 2018 Unrelated Notes [Member] | 2018 Note Investors [Member] | Quarterly [Member]</t>
  </si>
  <si>
    <t>Convertible Promissory Notes [Member] | 2018 Unrelated Notes [Member] | 2018 Note Investors [Member] | September 20 and September 26, 2018 [Member]</t>
  </si>
  <si>
    <t>Convertible promissory notes</t>
  </si>
  <si>
    <t>Placement agent and escrow agent fees</t>
  </si>
  <si>
    <t>Convertible Promissory Notes [Member] | 2017 Unrelated Notes [Member] | 2017 Note Investors [Member]</t>
  </si>
  <si>
    <t>Nov. 30,
		2019</t>
  </si>
  <si>
    <t>Convertible Promissory Notes [Member] | 2017 Unrelated Notes [Member] | 2017 Note Investors [Member] | Quarterly [Member]</t>
  </si>
  <si>
    <t>Convertible Promissory Notes [Member] | 2017 Unrelated Notes [Member] | 2017 Note Investors [Member] | November 17 and November 30, 2017 [Member]</t>
  </si>
  <si>
    <t>Convertible Promissory Notes [Member] | 2016 Unrelated Notes [Member] | 2016 Note Investors [Member]</t>
  </si>
  <si>
    <t>10.00%</t>
  </si>
  <si>
    <t>Dec. 31,
		2018</t>
  </si>
  <si>
    <t>Debt instrument, interest rate description</t>
  </si>
  <si>
    <t>If the 2016 Unrelated Notes have not been fully repaid by the Company by the maturity date or converted into shares at the election of the 2016 Note Investors prior to maturity, then they will accrue interest at the annual rate of 12% from the maturity date until the date the 2016 Unrelated Notes are repaid in full.</t>
  </si>
  <si>
    <t>Fair value adjustment under troubled debt restructuring accounting</t>
  </si>
  <si>
    <t>Convertible Promissory Notes [Member] | 2016 Unrelated Notes [Member] | 2016 Note Investors [Member] | Quarterly [Member]</t>
  </si>
  <si>
    <t>5.00%</t>
  </si>
  <si>
    <t>6.00%</t>
  </si>
  <si>
    <t>Convertible Promissory Notes [Member] | 2016 Unrelated Notes [Member] | 2016 Note Investors [Member] | January 6, 2017 and January 31, 2017 [Member]</t>
  </si>
  <si>
    <t>Notes Payable - Schedule of Notes Payable (Details) - USD ($)</t>
  </si>
  <si>
    <t>Total notes payable</t>
  </si>
  <si>
    <t>Less unamortized debt issuance costs</t>
  </si>
  <si>
    <t>Less unamortized debt discount</t>
  </si>
  <si>
    <t>Less current portion</t>
  </si>
  <si>
    <t>Long-term portion of notes payable</t>
  </si>
  <si>
    <t>2020 Notes [Member]</t>
  </si>
  <si>
    <t>Notes Payable - Schedule of Notes Payable (Details) (Parenthetical)</t>
  </si>
  <si>
    <t>Beneficial conversion feature</t>
  </si>
  <si>
    <t>Notes Payable - Schedule of Future Minimum Principal Payments of Notes Payable (Details)</t>
  </si>
  <si>
    <t>Notes Payable - Related Parties (Details Narrative)</t>
  </si>
  <si>
    <t>Mar. 02, 2020USD ($)$ / sharesshares</t>
  </si>
  <si>
    <t>Nov. 15, 2019USD ($)</t>
  </si>
  <si>
    <t>Sep. 26, 2018USD ($)$ / shares</t>
  </si>
  <si>
    <t>Sep. 17, 2018$ / shares</t>
  </si>
  <si>
    <t>Nov. 30, 2017USD ($)</t>
  </si>
  <si>
    <t>Nov. 17, 2017USD ($)$ / shares</t>
  </si>
  <si>
    <t>Sep. 21, 2017USD ($)$ / sharesshares</t>
  </si>
  <si>
    <t>Dec. 30, 2016USD ($)$ / shares</t>
  </si>
  <si>
    <t>Dec. 31, 2014USD ($)Installment</t>
  </si>
  <si>
    <t>Dec. 24, 2013USD ($)</t>
  </si>
  <si>
    <t>Mar. 13, 2013USD ($)</t>
  </si>
  <si>
    <t>Nov. 24, 2012USD ($)</t>
  </si>
  <si>
    <t>Apr. 16, 2012USD ($)</t>
  </si>
  <si>
    <t>Mar. 27, 2012USD ($)</t>
  </si>
  <si>
    <t>Dec. 31, 2017USD ($)</t>
  </si>
  <si>
    <t>Debt instrument, original issue discount</t>
  </si>
  <si>
    <t>Notes Payable - Related Parties [Member]</t>
  </si>
  <si>
    <t>Notes payable, related parties</t>
  </si>
  <si>
    <t>Taglich Brothers, Inc.[Member]</t>
  </si>
  <si>
    <t>Warrant exercise price | $ / shares</t>
  </si>
  <si>
    <t>Sale of stock price per share | $ / shares</t>
  </si>
  <si>
    <t>Number of common stock share earned fees | shares</t>
  </si>
  <si>
    <t>Common stock at a conversion price | shares</t>
  </si>
  <si>
    <t>2019 Related Notes [Member]</t>
  </si>
  <si>
    <t>2019 Related Notes [Member] | Robert Taglich and Michael Taglich [Member] | Promissory Notes [Member]</t>
  </si>
  <si>
    <t>Long-term debt, interest rate</t>
  </si>
  <si>
    <t>May 15,
		2020</t>
  </si>
  <si>
    <t>Debt instrument, convertible, conversion price | $ / shares</t>
  </si>
  <si>
    <t>2019 Related Notes [Member] | Robert Taglich [Member] | Promissory Notes [Member]</t>
  </si>
  <si>
    <t>Debt beneficial interest rate</t>
  </si>
  <si>
    <t>2019 Related Notes [Member] | Michael Taglich [Member] | Promissory Notes [Member]</t>
  </si>
  <si>
    <t>2018 Related Notes [Member] | Robert Taglich and Michael Taglich [Member] | Convertible Promissory Notes [Member]</t>
  </si>
  <si>
    <t>2018 Related Notes [Member] | Robert Taglich [Member] | Convertible Promissory Notes [Member]</t>
  </si>
  <si>
    <t>2018 Related Notes [Member] | Michael Taglich [Member] | Convertible Promissory Notes [Member]</t>
  </si>
  <si>
    <t>2017 Bridge Notes [Member]</t>
  </si>
  <si>
    <t>Debt instrument principal converted amount</t>
  </si>
  <si>
    <t>2017 Bridge Notes [Member] | Robert Taglich and Michael Taglich [Member] | Convertible Promissory Notes [Member]</t>
  </si>
  <si>
    <t>Sep. 21,
		2018</t>
  </si>
  <si>
    <t>Debt instrument, interest rate, effective percentage</t>
  </si>
  <si>
    <t>7.00%</t>
  </si>
  <si>
    <t>2017 Bridge Notes [Member] | Robert Taglich and Michael Taglich [Member] | Convertible Promissory Notes [Member] | Warrants [Member]</t>
  </si>
  <si>
    <t>2017 Bridge Notes [Member] | Robert Taglich [Member] | Convertible Promissory Notes [Member]</t>
  </si>
  <si>
    <t>2017 Bridge Notes [Member] | Michael Taglich [Member] | Convertible Promissory Notes [Member]</t>
  </si>
  <si>
    <t>2016 Bridge Notes [Member] | Robert Taglich and Michael Taglich [Member] | Convertible Promissory Notes [Member]</t>
  </si>
  <si>
    <t>Number of warrants issued in connection with note | shares</t>
  </si>
  <si>
    <t>Warrants exercisable term</t>
  </si>
  <si>
    <t>5 years</t>
  </si>
  <si>
    <t>2017 Related Notes [Member] | Robert Taglich [Member] | Convertible Promissory Notes [Member]</t>
  </si>
  <si>
    <t>2017 Related Notes [Member] | Michael Taglich [Member] | Convertible Promissory Notes [Member]</t>
  </si>
  <si>
    <t>2017 Related Notes [Member] | Robert Taglich, Michael Taglich And James DeSocio [Member] | Convertible Promissory Notes [Member]</t>
  </si>
  <si>
    <t>2017 Related Notes [Member] | Robert Taglich, Michael Taglich And James DeSocio [Member] | Extended Maturity [Member] | Convertible Promissory Notes [Member]</t>
  </si>
  <si>
    <t>Debt instrument convertible, beneficial conversion feature</t>
  </si>
  <si>
    <t>2016 Related Notes [Member] | Robert Taglich [Member] | Convertible Promissory Notes [Member]</t>
  </si>
  <si>
    <t>2016 Related Notes [Member] | Michael Taglich [Member] | Convertible Promissory Notes [Member]</t>
  </si>
  <si>
    <t>2016 Related Notes [Member] | Robert Taglich, Michael Taglich and Robert Schroeder [Member] | Convertible Promissory Notes [Member]</t>
  </si>
  <si>
    <t>2016 Related Notes [Member] | Robert Taglich, Michael Taglich and Robert Schroeder [Member] | Convertible Promissory Notes [Member] | Quarterly [Member]</t>
  </si>
  <si>
    <t>Unsecured Promissory Note Payable [Member] | Mr. Ramon Shealy [Member]</t>
  </si>
  <si>
    <t>Jul. 15,
		2012</t>
  </si>
  <si>
    <t>Sep. 27,
		2012</t>
  </si>
  <si>
    <t>Unsecured Promissory Note Payable [Member] | Mr. Ramon Shealy [Member] | Extended Maturity [Member]</t>
  </si>
  <si>
    <t>Nov. 24,
		2012</t>
  </si>
  <si>
    <t>Shealy Note [Member] | Mr. Ramon Shealy [Member]</t>
  </si>
  <si>
    <t>Jan. 1,
		2020</t>
  </si>
  <si>
    <t>Jan. 1,
		2014</t>
  </si>
  <si>
    <t>Repayments of debt</t>
  </si>
  <si>
    <t>Number of installments | Installment</t>
  </si>
  <si>
    <t>Shealy Note [Member] | Mr. Ramon Shealy [Member] | Extended Maturity [Member]</t>
  </si>
  <si>
    <t>Jan. 1,
		2015</t>
  </si>
  <si>
    <t>Notes Payable - Related Parties - Schedule of Notes Payable Due to Related Parties (Details) - USD ($)</t>
  </si>
  <si>
    <t>Unamortized original issue discount and debt issuance costs</t>
  </si>
  <si>
    <t>Total notes payable - related party</t>
  </si>
  <si>
    <t>Long-term portion of notes payable-related party</t>
  </si>
  <si>
    <t>Notes Payable - Related Parties - Schedule of Notes Payable Due to Related Parties (Details) (Parenthetical)</t>
  </si>
  <si>
    <t>Notes Payable - Related Parties - Schedule of Future Minimum Principal Payments of Notes Payable Related Party (Details)</t>
  </si>
  <si>
    <t>Deferred Compensation (Details Narrative)</t>
  </si>
  <si>
    <t>Dec. 08, 2017USD ($)Installment</t>
  </si>
  <si>
    <t>Deferred compensation liability</t>
  </si>
  <si>
    <t>Deferred compensation expense</t>
  </si>
  <si>
    <t>A. Michael Chretien [Member]</t>
  </si>
  <si>
    <t>Deferred compensation arrangement, description</t>
  </si>
  <si>
    <t>The Company expects to make bi-weekly payments of $1,846 until his portion of the deferred compensation has been paid, which will comprise 61 full payments and one partial payment of $1,569.</t>
  </si>
  <si>
    <t>Employment Agreements [Member] | Founders [Member]</t>
  </si>
  <si>
    <t>Bi-Weekly Payments [Member] | A. Michael Chretien [Member]</t>
  </si>
  <si>
    <t>Number of payments | Installment</t>
  </si>
  <si>
    <t>One Partial Payment [Member] | A. Michael Chretien [Member]</t>
  </si>
  <si>
    <t>Commitments and Contingencies (Details Narrative)</t>
  </si>
  <si>
    <t>Jan. 02, 2020USD ($)</t>
  </si>
  <si>
    <t>Jan. 01, 2010ft²</t>
  </si>
  <si>
    <t>Area of rental square feet of office space | ft²</t>
  </si>
  <si>
    <t>Lease commenced date</t>
  </si>
  <si>
    <t>Jan. 1,
		2010</t>
  </si>
  <si>
    <t>Lease extension date</t>
  </si>
  <si>
    <t>Aug. 9,
		2016</t>
  </si>
  <si>
    <t>Lease expiration date</t>
  </si>
  <si>
    <t>Dec. 31,
		2021</t>
  </si>
  <si>
    <t>Operating lease costs</t>
  </si>
  <si>
    <t>Graphic Sciences, Inc. [Member[ | Traverse City [Member]</t>
  </si>
  <si>
    <t>Jan. 31,
		2024</t>
  </si>
  <si>
    <t>Monthly rental payment</t>
  </si>
  <si>
    <t>Graphic Sciences, Inc. [Member[ | Vehicles [Member]</t>
  </si>
  <si>
    <t>Oct. 31,
		2024</t>
  </si>
  <si>
    <t>Graphic Sciences, Inc. [Member[ | Madison Heights [Member]</t>
  </si>
  <si>
    <t>Aug. 31,
		2026</t>
  </si>
  <si>
    <t>Lease desciption</t>
  </si>
  <si>
    <t>Our subsidiary, Graphic Sciences, uses 36,000 square feet of leased space in Madison Heights as its main facility. Graphic Sciences uses about 20,000 square feet for its records storage services, with the remainder of the space used for production, sales, and administration.</t>
  </si>
  <si>
    <t>Graphic Sciences, Inc. [Member[ | Madison Heights [Member] | Maximum [Member]</t>
  </si>
  <si>
    <t>Graphic Sciences, Inc. [Member[ | Highland Park, MI, and a Satellite Office [Member]</t>
  </si>
  <si>
    <t>Sep. 30,
		2021</t>
  </si>
  <si>
    <t>Graphic Sciences also leases and uses a separate 20,000 square foot building for document storage in Highland Park, MI, and a satellite office in Traverse City, MI for production.</t>
  </si>
  <si>
    <t>Graphic Sciences, Inc. [Member[ | Highland Park, MI, and a Satellite Office [Member] | Maximum [Member]</t>
  </si>
  <si>
    <t>Commitments and Contingencies - Schedule of Future Rental Payments for Operating Leases (Details)</t>
  </si>
  <si>
    <t>Future lease payments under operating lease</t>
  </si>
  <si>
    <t>Commitments and Contingencies - Schedule of Operating Lease Costs (Details)</t>
  </si>
  <si>
    <t>Operating cash flows from operating leases</t>
  </si>
  <si>
    <t>Weighted average remaining lease term - operating leases</t>
  </si>
  <si>
    <t>5 years 9 months 18 days</t>
  </si>
  <si>
    <t>Weighted average discount rate - operating leases</t>
  </si>
  <si>
    <t>Stockholders' Equity (Details Narrative) - USD ($)</t>
  </si>
  <si>
    <t>Feb. 27, 2020</t>
  </si>
  <si>
    <t>Jan. 07, 2019</t>
  </si>
  <si>
    <t>Sep. 20, 2018</t>
  </si>
  <si>
    <t>Jan. 02, 2018</t>
  </si>
  <si>
    <t>Nov. 17, 2017</t>
  </si>
  <si>
    <t>Sep. 21, 2017</t>
  </si>
  <si>
    <t>Dec. 31, 2016</t>
  </si>
  <si>
    <t>Feb. 29, 2020</t>
  </si>
  <si>
    <t>Common stock voting rights</t>
  </si>
  <si>
    <t>The holders of the Company's common stock are entitled to one vote per share.</t>
  </si>
  <si>
    <t>Reverse stock split, description</t>
  </si>
  <si>
    <t>Common stock, value</t>
  </si>
  <si>
    <t>Interest expenses</t>
  </si>
  <si>
    <t>2015 Plan [Member]</t>
  </si>
  <si>
    <t>Common stock, capital shares reserved for future issuance</t>
  </si>
  <si>
    <t>Class of warrant or right, exercise price of warrants or rights</t>
  </si>
  <si>
    <t>Underwriting expenses</t>
  </si>
  <si>
    <t>Debt issuance cost</t>
  </si>
  <si>
    <t>Payment of private placement cash</t>
  </si>
  <si>
    <t>Warrant to purchase of common stock</t>
  </si>
  <si>
    <t>Fair value of warrants</t>
  </si>
  <si>
    <t>Exercise of Warrants [Member]</t>
  </si>
  <si>
    <t>Accredited Investors [Member] | Private Placement [Member] | 2016 Notes [Member]</t>
  </si>
  <si>
    <t>Convertible promissory note</t>
  </si>
  <si>
    <t>Accredited Investors [Member] | Private Placement [Member] | 2017 Notes [Member]</t>
  </si>
  <si>
    <t>Accredited Investors [Member] | Private Placement [Member] | 2018 Notes [Member]</t>
  </si>
  <si>
    <t>Percentage of placement agent commission on gross proceeds</t>
  </si>
  <si>
    <t>Previously Reported [Member]</t>
  </si>
  <si>
    <t>Board of Directors [Member]</t>
  </si>
  <si>
    <t>Effectuate the Reverse Split at a ratio of one-for-fifty (1-for-50)</t>
  </si>
  <si>
    <t>Board of Directors [Member] | Post-split Basis [Member]</t>
  </si>
  <si>
    <t>Directors [Member]</t>
  </si>
  <si>
    <t>Shares issued for restricted common stock</t>
  </si>
  <si>
    <t>Stock compensation expenses</t>
  </si>
  <si>
    <t>Placement Agent [Member]</t>
  </si>
  <si>
    <t>Placement Agent [Member] | Warrants [Member]</t>
  </si>
  <si>
    <t>Warrants issued to purchase common stock, shares</t>
  </si>
  <si>
    <t>Fair value of warrant issued, per share</t>
  </si>
  <si>
    <t>Placement Agent [Member] | 2017 Notes [Member] | Warrant [Member]</t>
  </si>
  <si>
    <t>Warrant expiration term</t>
  </si>
  <si>
    <t>Placement Agent [Member] | 2018 Notes [Member] | Warrant [Member]</t>
  </si>
  <si>
    <t>Payment made to placement agent</t>
  </si>
  <si>
    <t>Placement Agent [Member] | Private Placement [Member] | 2016 Notes [Member] | Warrants [Member]</t>
  </si>
  <si>
    <t>Placement Agent [Member] | Private Placement [Member] | 2017 Notes [Member] | Warrant [Member]</t>
  </si>
  <si>
    <t>Placement Agent [Member] | Accredited Investors [Member] | Private Placement [Member] | 2016 Notes [Member]</t>
  </si>
  <si>
    <t>Placement Agent [Member] | Accredited Investors [Member] | Private Placement [Member] | 2017 Notes [Member]</t>
  </si>
  <si>
    <t>Robert Taglich and Michael Taglich [Member] | 2017 Bridge Note [Member]</t>
  </si>
  <si>
    <t>Accredited Investors [Member] | Securities Purchase Agreement [Member]</t>
  </si>
  <si>
    <t>Accredited Investors [Member] | 12% Subordinated Notes [Member] | Securities Purchase Agreement [Member]</t>
  </si>
  <si>
    <t>Number of convertible units, shares</t>
  </si>
  <si>
    <t>Accredited Investors [Member] | Private Placement [Member] | 12% Subordinated Notes [Member] | Securities Purchase Agreement [Member]</t>
  </si>
  <si>
    <t>Stockholders' Equity - Schedule of Estimated Values of Warrants Valuation Assumptions (Details)</t>
  </si>
  <si>
    <t>Risk Free Interest Rate [Member] | Bridge Noteholders [Member]</t>
  </si>
  <si>
    <t>Warrants, measurement input percentage</t>
  </si>
  <si>
    <t>Weighted Average Expected Term [Member] | Bridge Noteholders [Member]</t>
  </si>
  <si>
    <t>Warrants, term</t>
  </si>
  <si>
    <t>Expected Volatility [Member] | Bridge Noteholders [Member]</t>
  </si>
  <si>
    <t>Expected Dividend Yield [Member] | Bridge Noteholders [Member]</t>
  </si>
  <si>
    <t>Placement Agent [Member] | Risk Free Interest Rate [Member]</t>
  </si>
  <si>
    <t>Placement Agent [Member] | Weighted Average Expected Term [Member]</t>
  </si>
  <si>
    <t>Placement Agent [Member] | Expected Volatility [Member]</t>
  </si>
  <si>
    <t>Placement Agent [Member] | Expected Dividend Yield [Member]</t>
  </si>
  <si>
    <t>Stock-Based Compensation (Details Narrative) - USD ($)</t>
  </si>
  <si>
    <t>Mar. 11, 2019</t>
  </si>
  <si>
    <t>Jan. 30, 2019</t>
  </si>
  <si>
    <t>Sep. 25, 2017</t>
  </si>
  <si>
    <t>Dec. 06, 2016</t>
  </si>
  <si>
    <t>Feb. 10, 2016</t>
  </si>
  <si>
    <t>Jan. 01, 2016</t>
  </si>
  <si>
    <t>Apr. 30, 2015</t>
  </si>
  <si>
    <t>Dec. 31, 2018</t>
  </si>
  <si>
    <t>Share-based compensation options, outstanding, exercise price</t>
  </si>
  <si>
    <t>Share-based compensation options vested, fair value</t>
  </si>
  <si>
    <t>Share-based compensation, options, grants in period, weighted average grant date fair value</t>
  </si>
  <si>
    <t>Number of options, granted</t>
  </si>
  <si>
    <t>Employee service share-based compensation, unrecognized, stock options</t>
  </si>
  <si>
    <t>Employee service share-based compensation, unrecognized compensation not yet recognized, period</t>
  </si>
  <si>
    <t>2 years</t>
  </si>
  <si>
    <t>2015 Equity Incentive Plan [Member]</t>
  </si>
  <si>
    <t>Share-based compensation granted options to purchase shares</t>
  </si>
  <si>
    <t>Employees stock options vesting period, description</t>
  </si>
  <si>
    <t>Fully vested at issuance through vesting by  December 2020</t>
  </si>
  <si>
    <t>2015 Equity Incentive Plan [Member] | Employee Stock Option [Member]</t>
  </si>
  <si>
    <t>Vesting continuing until 2023</t>
  </si>
  <si>
    <t>The options were fully vested as of September 25, 2019</t>
  </si>
  <si>
    <t>Vesting continuing until December 2020</t>
  </si>
  <si>
    <t>The options were fully vested as of February 10, 2020.</t>
  </si>
  <si>
    <t>The options were fully vested as of January 1,2019</t>
  </si>
  <si>
    <t>2015 Equity Incentive Plan [Member] | Employee Stock Option One [Member]</t>
  </si>
  <si>
    <t>Employee One [Member]</t>
  </si>
  <si>
    <t>Number of shares canceled stock options</t>
  </si>
  <si>
    <t>Number of shares canceled, exercise price</t>
  </si>
  <si>
    <t>Employee Two [Member]</t>
  </si>
  <si>
    <t>Employee Three [Member]</t>
  </si>
  <si>
    <t>Employee Four [Member]</t>
  </si>
  <si>
    <t>Employee Five [Member]</t>
  </si>
  <si>
    <t>Non-qualified Stock Option Agreement [Member] | Sophie Pibouin [Member] | 2015 Equity Incentive Plan [Member]</t>
  </si>
  <si>
    <t>Share-based compensation options expiration date</t>
  </si>
  <si>
    <t>Apr. 29,
		2025</t>
  </si>
  <si>
    <t>Non-qualified Stock Option Agreement [Member] | Individual Consultant [Member] | 2015 Equity Incentive Plan [Member]</t>
  </si>
  <si>
    <t>Dec. 31,
		2025</t>
  </si>
  <si>
    <t>Share-based compensation options vested percentage</t>
  </si>
  <si>
    <t>Stock-Based Compensation - Schedule of Estimated Values of Stock Option Grants Valuation Assumptions (Details)</t>
  </si>
  <si>
    <t>April 30, 2015 Grant [Member]</t>
  </si>
  <si>
    <t>Risk-free interest rate</t>
  </si>
  <si>
    <t>1.43%</t>
  </si>
  <si>
    <t>Weighted average expected term</t>
  </si>
  <si>
    <t>Expected volatility</t>
  </si>
  <si>
    <t>143.10%</t>
  </si>
  <si>
    <t>Expected dividend yield</t>
  </si>
  <si>
    <t>0.00%</t>
  </si>
  <si>
    <t>January 1 , 2016 Grant [Member]</t>
  </si>
  <si>
    <t>1.76%</t>
  </si>
  <si>
    <t>134.18%</t>
  </si>
  <si>
    <t>February 10 , 2016 Grant [Member]</t>
  </si>
  <si>
    <t>1.15%</t>
  </si>
  <si>
    <t>132.97%</t>
  </si>
  <si>
    <t>December 6 , 2016 Grant [Member]</t>
  </si>
  <si>
    <t>1.84%</t>
  </si>
  <si>
    <t>123.82%</t>
  </si>
  <si>
    <t>September 25, 2017 Grant [Member]</t>
  </si>
  <si>
    <t>1.85%</t>
  </si>
  <si>
    <t>130.79%</t>
  </si>
  <si>
    <t>January 30 , 2019 Grant [Member]</t>
  </si>
  <si>
    <t>2.54%</t>
  </si>
  <si>
    <t>115.80%</t>
  </si>
  <si>
    <t>March 11 , 2019 Grant [Member]</t>
  </si>
  <si>
    <t>2.44%</t>
  </si>
  <si>
    <t>116.46%</t>
  </si>
  <si>
    <t>Stock-Based Compensation - Schedule of Stock Option Activity (Details) - USD ($)</t>
  </si>
  <si>
    <t>Shares Under Option, Outstanding beginning balance</t>
  </si>
  <si>
    <t>Shares Under Option, Granted</t>
  </si>
  <si>
    <t>Shares Under Option, Forfeited and expired</t>
  </si>
  <si>
    <t>Shares Under Option, Outstanding ending balance</t>
  </si>
  <si>
    <t>Shares Under Option, Exercisable ending balance</t>
  </si>
  <si>
    <t>Weighted- Average Exercise Price, Outstanding beginning balance</t>
  </si>
  <si>
    <t>Weighted- Average Exercise Price, Granted</t>
  </si>
  <si>
    <t>Weighted- Average Exercise Price, Forfeited and expired</t>
  </si>
  <si>
    <t>Weighted- Average Exercise Price, Outstanding ending balance</t>
  </si>
  <si>
    <t>Weighted- Average Exercise Price, Exercisable ending balance</t>
  </si>
  <si>
    <t>Weighted Average Remaining Contractual Life Outstanding, beginning</t>
  </si>
  <si>
    <t>9 years</t>
  </si>
  <si>
    <t>Weighted Average Remaining Contractual Life Outstanding, ending</t>
  </si>
  <si>
    <t>Weighted Average Remaining Contractual Life, Exercisable, ending</t>
  </si>
  <si>
    <t>Aggregate Intrinsic Value, Outstanding, beginning balance</t>
  </si>
  <si>
    <t>Aggregate Intrinsic Value, Outstanding ending balance</t>
  </si>
  <si>
    <t>Aggregate Intrinsic Value, Exercisable ending balance</t>
  </si>
  <si>
    <t>Concentrations (Details Narrative)</t>
  </si>
  <si>
    <t>Sales Revenue, Net [Member] | Government Contracts [Member]</t>
  </si>
  <si>
    <t>Concentration risk, percentage</t>
  </si>
  <si>
    <t>60.00%</t>
  </si>
  <si>
    <t>33.00%</t>
  </si>
  <si>
    <t>Sales Revenue, Net [Member] | The State of Michigan [Member]</t>
  </si>
  <si>
    <t>Sales Revenue, Net [Member] | Quicken Loans [Member]</t>
  </si>
  <si>
    <t>Sales Revenue, Net [Member] | Tiburon, Inc [Member]</t>
  </si>
  <si>
    <t>11.00%</t>
  </si>
  <si>
    <t>Sales Revenue, Net [Member] | Laser Systems, Inc [Member]</t>
  </si>
  <si>
    <t>Accounts Receivable [Member] | Customer One [Member]</t>
  </si>
  <si>
    <t>64.00%</t>
  </si>
  <si>
    <t>25.00%</t>
  </si>
  <si>
    <t>Accounts Receivable [Member] | Customer Two [Member]</t>
  </si>
  <si>
    <t>Accounts Receivable [Member] | Customer Three [Member]</t>
  </si>
  <si>
    <t>16.00%</t>
  </si>
  <si>
    <t>Accounts Receivable [Member] | Customer Four [Member]</t>
  </si>
  <si>
    <t>Subsequent Events (Details Narrative) - USD ($)</t>
  </si>
  <si>
    <t>Apr. 15, 2020</t>
  </si>
  <si>
    <t>CEO Imaging Systems, Inc [Member]</t>
  </si>
  <si>
    <t>Net working capital</t>
  </si>
  <si>
    <t>Potential earnout payments</t>
  </si>
  <si>
    <t>CEO Imaging Systems, Inc [Member] | August 2020 [Member]</t>
  </si>
  <si>
    <t>CEO Imaging Systems, Inc [Member] | November 2020 [Member]</t>
  </si>
  <si>
    <t>Subsequent Event [Member] | Paycheck Protection Program [Member] | PNC Bank [Member]</t>
  </si>
  <si>
    <t>Debt instrument interest rate percentag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81086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7197</v>
      </c>
      <c r="C3" s="6" t="n">
        <v>404165</v>
      </c>
    </row>
    <row r="4" spans="1:3">
      <c r="A4" s="4" t="s">
        <v>35</v>
      </c>
      <c r="B4" s="5" t="n">
        <v>1083201</v>
      </c>
      <c r="C4" s="5" t="n">
        <v>329571</v>
      </c>
    </row>
    <row r="5" spans="1:3">
      <c r="A5" s="4" t="s">
        <v>36</v>
      </c>
      <c r="B5" s="5" t="n">
        <v>290971</v>
      </c>
      <c r="C5" s="5" t="n">
        <v>23371</v>
      </c>
    </row>
    <row r="6" spans="1:3">
      <c r="A6" s="4" t="s">
        <v>37</v>
      </c>
      <c r="B6" s="5" t="n">
        <v>105586</v>
      </c>
      <c r="C6" s="5" t="n">
        <v>4184</v>
      </c>
    </row>
    <row r="7" spans="1:3">
      <c r="A7" s="4" t="s">
        <v>38</v>
      </c>
      <c r="B7" s="5" t="n">
        <v>267801</v>
      </c>
      <c r="C7" s="5" t="n">
        <v>110841</v>
      </c>
    </row>
    <row r="8" spans="1:3">
      <c r="A8" s="4" t="s">
        <v>39</v>
      </c>
      <c r="B8" s="5" t="n">
        <v>2794756</v>
      </c>
      <c r="C8" s="5" t="n">
        <v>872132</v>
      </c>
    </row>
    <row r="9" spans="1:3">
      <c r="A9" s="4" t="s">
        <v>40</v>
      </c>
      <c r="B9" s="5" t="n">
        <v>734798</v>
      </c>
      <c r="C9" s="5" t="n">
        <v>6919</v>
      </c>
    </row>
    <row r="10" spans="1:3">
      <c r="A10" s="4" t="s">
        <v>41</v>
      </c>
      <c r="B10" s="5" t="n">
        <v>2937660</v>
      </c>
      <c r="C10" s="5" t="n">
        <v>97239</v>
      </c>
    </row>
    <row r="11" spans="1:3">
      <c r="A11" s="4" t="s">
        <v>42</v>
      </c>
      <c r="B11" s="5" t="n">
        <v>1214144</v>
      </c>
      <c r="C11" s="4" t="s">
        <v>43</v>
      </c>
    </row>
    <row r="12" spans="1:3">
      <c r="A12" s="4" t="s">
        <v>44</v>
      </c>
      <c r="B12" s="5" t="n">
        <v>1800176</v>
      </c>
      <c r="C12" s="4" t="s">
        <v>43</v>
      </c>
    </row>
    <row r="13" spans="1:3">
      <c r="A13" s="4" t="s">
        <v>45</v>
      </c>
      <c r="B13" s="5" t="n">
        <v>14784</v>
      </c>
      <c r="C13" s="5" t="n">
        <v>10284</v>
      </c>
    </row>
    <row r="14" spans="1:3">
      <c r="A14" s="4" t="s">
        <v>46</v>
      </c>
      <c r="B14" s="5" t="n">
        <v>9496318</v>
      </c>
      <c r="C14" s="5" t="n">
        <v>986574</v>
      </c>
    </row>
    <row r="15" spans="1:3">
      <c r="A15" s="3" t="s">
        <v>47</v>
      </c>
    </row>
    <row r="16" spans="1:3">
      <c r="A16" s="4" t="s">
        <v>48</v>
      </c>
      <c r="B16" s="5" t="n">
        <v>230087</v>
      </c>
      <c r="C16" s="5" t="n">
        <v>160911</v>
      </c>
    </row>
    <row r="17" spans="1:3">
      <c r="A17" s="4" t="s">
        <v>49</v>
      </c>
      <c r="B17" s="5" t="n">
        <v>203399</v>
      </c>
      <c r="C17" s="5" t="n">
        <v>70027</v>
      </c>
    </row>
    <row r="18" spans="1:3">
      <c r="A18" s="4" t="s">
        <v>50</v>
      </c>
      <c r="B18" s="5" t="n">
        <v>451185</v>
      </c>
      <c r="C18" s="5" t="n">
        <v>140079</v>
      </c>
    </row>
    <row r="19" spans="1:3">
      <c r="A19" s="4" t="s">
        <v>51</v>
      </c>
      <c r="B19" s="5" t="n">
        <v>475603</v>
      </c>
      <c r="C19" s="5" t="n">
        <v>47397</v>
      </c>
    </row>
    <row r="20" spans="1:3">
      <c r="A20" s="4" t="s">
        <v>52</v>
      </c>
      <c r="B20" s="5" t="n">
        <v>703397</v>
      </c>
      <c r="C20" s="5" t="n">
        <v>754073</v>
      </c>
    </row>
    <row r="21" spans="1:3">
      <c r="A21" s="4" t="s">
        <v>53</v>
      </c>
      <c r="B21" s="5" t="n">
        <v>104120</v>
      </c>
      <c r="C21" s="5" t="n">
        <v>117166</v>
      </c>
    </row>
    <row r="22" spans="1:3">
      <c r="A22" s="4" t="s">
        <v>54</v>
      </c>
      <c r="B22" s="5" t="n">
        <v>20000</v>
      </c>
      <c r="C22" s="5" t="n">
        <v>1212498</v>
      </c>
    </row>
    <row r="23" spans="1:3">
      <c r="A23" s="4" t="s">
        <v>55</v>
      </c>
      <c r="B23" s="4" t="s">
        <v>43</v>
      </c>
      <c r="C23" s="5" t="n">
        <v>3339963</v>
      </c>
    </row>
    <row r="24" spans="1:3">
      <c r="A24" s="4" t="s">
        <v>56</v>
      </c>
      <c r="B24" s="5" t="n">
        <v>46296</v>
      </c>
      <c r="C24" s="5" t="n">
        <v>1467400</v>
      </c>
    </row>
    <row r="25" spans="1:3">
      <c r="A25" s="4" t="s">
        <v>57</v>
      </c>
      <c r="B25" s="5" t="n">
        <v>2234087</v>
      </c>
      <c r="C25" s="5" t="n">
        <v>7309514</v>
      </c>
    </row>
    <row r="26" spans="1:3">
      <c r="A26" s="3" t="s">
        <v>58</v>
      </c>
    </row>
    <row r="27" spans="1:3">
      <c r="A27" s="4" t="s">
        <v>59</v>
      </c>
      <c r="B27" s="5" t="n">
        <v>1386318</v>
      </c>
      <c r="C27" s="4" t="s">
        <v>43</v>
      </c>
    </row>
    <row r="28" spans="1:3">
      <c r="A28" s="4" t="s">
        <v>60</v>
      </c>
      <c r="B28" s="5" t="n">
        <v>2528888</v>
      </c>
      <c r="C28" s="5" t="n">
        <v>53318</v>
      </c>
    </row>
    <row r="29" spans="1:3">
      <c r="A29" s="4" t="s">
        <v>61</v>
      </c>
      <c r="B29" s="5" t="n">
        <v>3915206</v>
      </c>
      <c r="C29" s="5" t="n">
        <v>53318</v>
      </c>
    </row>
    <row r="30" spans="1:3">
      <c r="A30" s="4" t="s">
        <v>62</v>
      </c>
      <c r="B30" s="5" t="n">
        <v>6149293</v>
      </c>
      <c r="C30" s="5" t="n">
        <v>7362832</v>
      </c>
    </row>
    <row r="31" spans="1:3">
      <c r="A31" s="4" t="s">
        <v>63</v>
      </c>
      <c r="B31" s="5" t="n">
        <v>686200</v>
      </c>
      <c r="C31" s="4" t="s">
        <v>43</v>
      </c>
    </row>
    <row r="32" spans="1:3">
      <c r="A32" s="3" t="s">
        <v>64</v>
      </c>
    </row>
    <row r="33" spans="1:3">
      <c r="A33" s="4" t="s">
        <v>65</v>
      </c>
      <c r="B33" s="5" t="n">
        <v>2811</v>
      </c>
      <c r="C33" s="5" t="n">
        <v>371</v>
      </c>
    </row>
    <row r="34" spans="1:3">
      <c r="A34" s="4" t="s">
        <v>66</v>
      </c>
      <c r="B34" s="5" t="n">
        <v>24100291</v>
      </c>
      <c r="C34" s="5" t="n">
        <v>14419437</v>
      </c>
    </row>
    <row r="35" spans="1:3">
      <c r="A35" s="4" t="s">
        <v>67</v>
      </c>
      <c r="B35" s="5" t="n">
        <v>-21442277</v>
      </c>
      <c r="C35" s="5" t="n">
        <v>-20796066</v>
      </c>
    </row>
    <row r="36" spans="1:3">
      <c r="A36" s="4" t="s">
        <v>68</v>
      </c>
      <c r="B36" s="5" t="n">
        <v>2660825</v>
      </c>
      <c r="C36" s="5" t="n">
        <v>-6376258</v>
      </c>
    </row>
    <row r="37" spans="1:3">
      <c r="A37" s="4" t="s">
        <v>69</v>
      </c>
      <c r="B37" s="6" t="n">
        <v>9496318</v>
      </c>
      <c r="C37" s="6" t="n">
        <v>98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11</v>
      </c>
      <c r="B9" s="4" t="s">
        <v>248</v>
      </c>
    </row>
    <row r="10" spans="1:2">
      <c r="A10" s="4" t="s">
        <v>249</v>
      </c>
      <c r="B10" s="4" t="s">
        <v>250</v>
      </c>
    </row>
    <row r="11" spans="1:2">
      <c r="A11" s="4" t="s">
        <v>228</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25000000</v>
      </c>
      <c r="C4" s="5" t="n">
        <v>25000000</v>
      </c>
    </row>
    <row r="5" spans="1:3">
      <c r="A5" s="4" t="s">
        <v>74</v>
      </c>
      <c r="B5" s="5" t="n">
        <v>2810865</v>
      </c>
      <c r="C5" s="5" t="n">
        <v>370497</v>
      </c>
    </row>
    <row r="6" spans="1:3">
      <c r="A6" s="4" t="s">
        <v>75</v>
      </c>
      <c r="B6" s="5" t="n">
        <v>2810865</v>
      </c>
      <c r="C6" s="5" t="n">
        <v>370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14</v>
      </c>
      <c r="B1" s="2" t="s">
        <v>315</v>
      </c>
    </row>
    <row r="2" spans="1:4">
      <c r="B2" s="2" t="s">
        <v>316</v>
      </c>
      <c r="C2" s="2" t="s">
        <v>2</v>
      </c>
      <c r="D2" s="2" t="s">
        <v>32</v>
      </c>
    </row>
    <row r="3" spans="1:4">
      <c r="A3" s="4" t="s">
        <v>67</v>
      </c>
      <c r="C3" s="6" t="n">
        <v>-21442277</v>
      </c>
      <c r="D3" s="6" t="n">
        <v>-20796066</v>
      </c>
    </row>
    <row r="4" spans="1:4">
      <c r="A4" s="4" t="s">
        <v>34</v>
      </c>
      <c r="C4" s="6" t="n">
        <v>1047197</v>
      </c>
    </row>
    <row r="5" spans="1:4">
      <c r="A5" s="4" t="s">
        <v>317</v>
      </c>
    </row>
    <row r="6" spans="1:4">
      <c r="A6" s="4" t="s">
        <v>318</v>
      </c>
      <c r="B6" s="6" t="n">
        <v>838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31"/>
  </cols>
  <sheetData>
    <row r="1" spans="1:2">
      <c r="A1" s="1" t="s">
        <v>319</v>
      </c>
      <c r="B1" s="2" t="s">
        <v>320</v>
      </c>
    </row>
    <row r="2" spans="1:2">
      <c r="A2" s="3" t="s">
        <v>197</v>
      </c>
    </row>
    <row r="3" spans="1:2">
      <c r="A3" s="4" t="s">
        <v>321</v>
      </c>
      <c r="B3"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 customWidth="1" max="5" min="5" width="21"/>
    <col customWidth="1" max="6" min="6" width="21"/>
  </cols>
  <sheetData>
    <row r="1" spans="1:6">
      <c r="A1" s="1" t="s">
        <v>323</v>
      </c>
      <c r="B1" s="2" t="s">
        <v>1</v>
      </c>
    </row>
    <row r="2" spans="1:6">
      <c r="B2" s="2" t="s">
        <v>324</v>
      </c>
      <c r="C2" s="2" t="s">
        <v>325</v>
      </c>
      <c r="D2" s="2" t="s">
        <v>326</v>
      </c>
      <c r="E2" s="2" t="s">
        <v>327</v>
      </c>
      <c r="F2" s="2" t="s">
        <v>328</v>
      </c>
    </row>
    <row r="3" spans="1:6">
      <c r="A3" s="4" t="s">
        <v>329</v>
      </c>
      <c r="B3" s="4" t="s">
        <v>330</v>
      </c>
    </row>
    <row r="4" spans="1:6">
      <c r="A4" s="4" t="s">
        <v>331</v>
      </c>
      <c r="B4" s="6" t="n">
        <v>1213664</v>
      </c>
      <c r="C4" s="6" t="n">
        <v>515385</v>
      </c>
    </row>
    <row r="5" spans="1:6">
      <c r="A5" s="4" t="s">
        <v>332</v>
      </c>
      <c r="B5" s="4" t="s">
        <v>333</v>
      </c>
    </row>
    <row r="6" spans="1:6">
      <c r="A6" s="4" t="s">
        <v>334</v>
      </c>
      <c r="B6" s="6" t="n">
        <v>55575</v>
      </c>
      <c r="D6" s="6" t="n">
        <v>69381</v>
      </c>
    </row>
    <row r="7" spans="1:6">
      <c r="A7" s="4" t="s">
        <v>335</v>
      </c>
      <c r="B7" s="5" t="n">
        <v>59020</v>
      </c>
      <c r="D7" s="5" t="n">
        <v>35733</v>
      </c>
    </row>
    <row r="8" spans="1:6">
      <c r="A8" s="4" t="s">
        <v>336</v>
      </c>
      <c r="B8" s="5" t="n">
        <v>1500</v>
      </c>
      <c r="C8" s="5" t="n">
        <v>0</v>
      </c>
    </row>
    <row r="9" spans="1:6">
      <c r="A9" s="4" t="s">
        <v>337</v>
      </c>
      <c r="B9" s="5" t="n">
        <v>87895</v>
      </c>
      <c r="C9" s="5" t="n">
        <v>116088</v>
      </c>
    </row>
    <row r="10" spans="1:6">
      <c r="A10" s="4" t="s">
        <v>338</v>
      </c>
      <c r="B10" s="5" t="n">
        <v>2937660</v>
      </c>
      <c r="D10" s="6" t="n">
        <v>97239</v>
      </c>
    </row>
    <row r="11" spans="1:6">
      <c r="A11" s="4" t="s">
        <v>339</v>
      </c>
      <c r="B11" s="6" t="n">
        <v>1989</v>
      </c>
      <c r="C11" s="5" t="n">
        <v>1028</v>
      </c>
    </row>
    <row r="12" spans="1:6">
      <c r="A12" s="4" t="s">
        <v>340</v>
      </c>
      <c r="B12" s="4" t="s">
        <v>341</v>
      </c>
    </row>
    <row r="13" spans="1:6">
      <c r="A13" s="4" t="s">
        <v>342</v>
      </c>
      <c r="B13" s="6" t="n">
        <v>179400</v>
      </c>
      <c r="C13" s="6" t="n">
        <v>179400</v>
      </c>
    </row>
    <row r="14" spans="1:6">
      <c r="A14" s="4" t="s">
        <v>343</v>
      </c>
      <c r="B14" s="5" t="n">
        <v>2</v>
      </c>
    </row>
    <row r="15" spans="1:6">
      <c r="A15" s="4" t="s">
        <v>344</v>
      </c>
    </row>
    <row r="16" spans="1:6">
      <c r="A16" s="4" t="s">
        <v>345</v>
      </c>
      <c r="E16" s="6" t="n">
        <v>2947684</v>
      </c>
      <c r="F16" s="6" t="n">
        <v>143761</v>
      </c>
    </row>
    <row r="17" spans="1:6">
      <c r="A17" s="4" t="s">
        <v>338</v>
      </c>
      <c r="E17" s="6" t="n">
        <v>2885619</v>
      </c>
      <c r="F17" s="6" t="n">
        <v>138549</v>
      </c>
    </row>
    <row r="18" spans="1:6">
      <c r="A18" s="4" t="s">
        <v>346</v>
      </c>
    </row>
    <row r="19" spans="1:6">
      <c r="A19" s="4" t="s">
        <v>347</v>
      </c>
      <c r="B19" s="4" t="s">
        <v>348</v>
      </c>
    </row>
    <row r="20" spans="1:6">
      <c r="A20" s="4" t="s">
        <v>349</v>
      </c>
    </row>
    <row r="21" spans="1:6">
      <c r="A21" s="4" t="s">
        <v>347</v>
      </c>
      <c r="B21" s="4" t="s">
        <v>350</v>
      </c>
    </row>
    <row r="22" spans="1:6">
      <c r="A22" s="4" t="s">
        <v>351</v>
      </c>
    </row>
    <row r="23" spans="1:6">
      <c r="A23" s="4" t="s">
        <v>347</v>
      </c>
      <c r="B23" s="4" t="s">
        <v>348</v>
      </c>
    </row>
    <row r="24" spans="1:6">
      <c r="A24" s="4" t="s">
        <v>352</v>
      </c>
    </row>
    <row r="25" spans="1:6">
      <c r="A25" s="4" t="s">
        <v>347</v>
      </c>
      <c r="B25" s="4" t="s">
        <v>350</v>
      </c>
    </row>
    <row r="26" spans="1:6">
      <c r="A26" s="4" t="s">
        <v>353</v>
      </c>
    </row>
    <row r="27" spans="1:6">
      <c r="A27" s="4" t="s">
        <v>347</v>
      </c>
      <c r="B27" s="4" t="s">
        <v>350</v>
      </c>
    </row>
    <row r="28" spans="1:6">
      <c r="A28" s="4" t="s">
        <v>354</v>
      </c>
    </row>
    <row r="29" spans="1:6">
      <c r="A29" s="4" t="s">
        <v>347</v>
      </c>
      <c r="B29" s="4" t="s">
        <v>355</v>
      </c>
    </row>
    <row r="30" spans="1:6">
      <c r="A30" s="4" t="s">
        <v>356</v>
      </c>
    </row>
    <row r="31" spans="1:6">
      <c r="A31" s="4" t="s">
        <v>357</v>
      </c>
      <c r="B31" s="4" t="s">
        <v>358</v>
      </c>
    </row>
    <row r="32" spans="1:6">
      <c r="A32" s="4" t="s">
        <v>359</v>
      </c>
    </row>
    <row r="33" spans="1:6">
      <c r="A33" s="4" t="s">
        <v>331</v>
      </c>
      <c r="B33" s="6" t="n">
        <v>72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7</v>
      </c>
    </row>
    <row r="3" spans="1:3">
      <c r="A3" s="3" t="s">
        <v>200</v>
      </c>
    </row>
    <row r="4" spans="1:3">
      <c r="A4" s="4" t="s">
        <v>361</v>
      </c>
      <c r="B4" s="6" t="n">
        <v>23371</v>
      </c>
      <c r="C4" s="6" t="n">
        <v>65118</v>
      </c>
    </row>
    <row r="5" spans="1:3">
      <c r="A5" s="4" t="s">
        <v>362</v>
      </c>
      <c r="B5" s="5" t="n">
        <v>276023</v>
      </c>
      <c r="C5" s="4" t="s">
        <v>43</v>
      </c>
    </row>
    <row r="6" spans="1:3">
      <c r="A6" s="4" t="s">
        <v>363</v>
      </c>
      <c r="B6" s="5" t="n">
        <v>24568</v>
      </c>
      <c r="C6" s="5" t="n">
        <v>52847</v>
      </c>
    </row>
    <row r="7" spans="1:3">
      <c r="A7" s="4" t="s">
        <v>364</v>
      </c>
      <c r="B7" s="5" t="n">
        <v>-32991</v>
      </c>
      <c r="C7" s="5" t="n">
        <v>-65118</v>
      </c>
    </row>
    <row r="8" spans="1:3">
      <c r="A8" s="4" t="s">
        <v>365</v>
      </c>
      <c r="B8" s="5" t="n">
        <v>290971</v>
      </c>
      <c r="C8" s="5" t="n">
        <v>52847</v>
      </c>
    </row>
    <row r="9" spans="1:3">
      <c r="A9" s="4" t="s">
        <v>366</v>
      </c>
      <c r="B9" s="5" t="n">
        <v>754073</v>
      </c>
      <c r="C9" s="5" t="n">
        <v>723619</v>
      </c>
    </row>
    <row r="10" spans="1:3">
      <c r="A10" s="4" t="s">
        <v>367</v>
      </c>
      <c r="B10" s="5" t="n">
        <v>39186</v>
      </c>
      <c r="C10" s="4" t="s">
        <v>43</v>
      </c>
    </row>
    <row r="11" spans="1:3">
      <c r="A11" s="4" t="s">
        <v>368</v>
      </c>
      <c r="B11" s="5" t="n">
        <v>491980</v>
      </c>
      <c r="C11" s="5" t="n">
        <v>425905</v>
      </c>
    </row>
    <row r="12" spans="1:3">
      <c r="A12" s="4" t="s">
        <v>369</v>
      </c>
      <c r="B12" s="5" t="n">
        <v>-581842</v>
      </c>
      <c r="C12" s="5" t="n">
        <v>-497663</v>
      </c>
    </row>
    <row r="13" spans="1:3">
      <c r="A13" s="4" t="s">
        <v>370</v>
      </c>
      <c r="B13" s="6" t="n">
        <v>703397</v>
      </c>
      <c r="C13" s="6" t="n">
        <v>6518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7</v>
      </c>
      <c r="D2" s="2" t="s">
        <v>32</v>
      </c>
    </row>
    <row r="3" spans="1:4">
      <c r="A3" s="4" t="s">
        <v>79</v>
      </c>
      <c r="B3" s="6" t="n">
        <v>1213664</v>
      </c>
      <c r="C3" s="6" t="n">
        <v>515385</v>
      </c>
    </row>
    <row r="4" spans="1:4">
      <c r="A4" s="4" t="s">
        <v>372</v>
      </c>
      <c r="B4" s="5" t="n">
        <v>766125</v>
      </c>
      <c r="C4" s="5" t="n">
        <v>372920</v>
      </c>
    </row>
    <row r="5" spans="1:4">
      <c r="A5" s="4" t="s">
        <v>46</v>
      </c>
      <c r="B5" s="5" t="n">
        <v>9496318</v>
      </c>
      <c r="D5" s="6" t="n">
        <v>986574</v>
      </c>
    </row>
    <row r="6" spans="1:4">
      <c r="A6" s="4" t="s">
        <v>373</v>
      </c>
      <c r="B6" s="5" t="n">
        <v>7742</v>
      </c>
      <c r="D6" s="4" t="s">
        <v>43</v>
      </c>
    </row>
    <row r="7" spans="1:4">
      <c r="A7" s="4" t="s">
        <v>374</v>
      </c>
    </row>
    <row r="8" spans="1:4">
      <c r="A8" s="4" t="s">
        <v>79</v>
      </c>
      <c r="B8" s="5" t="n">
        <v>618051</v>
      </c>
      <c r="C8" s="5" t="n">
        <v>515385</v>
      </c>
    </row>
    <row r="9" spans="1:4">
      <c r="A9" s="4" t="s">
        <v>372</v>
      </c>
      <c r="B9" s="5" t="n">
        <v>-434705</v>
      </c>
      <c r="C9" s="5" t="n">
        <v>372920</v>
      </c>
    </row>
    <row r="10" spans="1:4">
      <c r="A10" s="4" t="s">
        <v>46</v>
      </c>
      <c r="B10" s="5" t="n">
        <v>1273463</v>
      </c>
      <c r="D10" s="5" t="n">
        <v>986574</v>
      </c>
    </row>
    <row r="11" spans="1:4">
      <c r="A11" s="4" t="s">
        <v>373</v>
      </c>
      <c r="B11" s="5" t="n">
        <v>3194</v>
      </c>
      <c r="D11" s="4" t="s">
        <v>43</v>
      </c>
    </row>
    <row r="12" spans="1:4">
      <c r="A12" s="4" t="s">
        <v>375</v>
      </c>
    </row>
    <row r="13" spans="1:4">
      <c r="A13" s="4" t="s">
        <v>79</v>
      </c>
      <c r="B13" s="5" t="n">
        <v>595613</v>
      </c>
      <c r="C13" s="4" t="s">
        <v>43</v>
      </c>
    </row>
    <row r="14" spans="1:4">
      <c r="A14" s="4" t="s">
        <v>372</v>
      </c>
      <c r="B14" s="5" t="n">
        <v>331420</v>
      </c>
      <c r="C14" s="4" t="s">
        <v>43</v>
      </c>
    </row>
    <row r="15" spans="1:4">
      <c r="A15" s="4" t="s">
        <v>46</v>
      </c>
      <c r="B15" s="5" t="n">
        <v>5208536</v>
      </c>
      <c r="D15" s="4" t="s">
        <v>43</v>
      </c>
    </row>
    <row r="16" spans="1:4">
      <c r="A16" s="4" t="s">
        <v>373</v>
      </c>
      <c r="B16" s="5" t="n">
        <v>4548</v>
      </c>
      <c r="D16" s="4" t="s">
        <v>43</v>
      </c>
    </row>
    <row r="17" spans="1:4">
      <c r="A17" s="4" t="s">
        <v>376</v>
      </c>
    </row>
    <row r="18" spans="1:4">
      <c r="A18" s="4" t="s">
        <v>46</v>
      </c>
      <c r="B18" s="6" t="n">
        <v>3014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213664</v>
      </c>
      <c r="C4" s="6" t="n">
        <v>515385</v>
      </c>
    </row>
    <row r="5" spans="1:3">
      <c r="A5" s="3" t="s">
        <v>80</v>
      </c>
    </row>
    <row r="6" spans="1:3">
      <c r="A6" s="4" t="s">
        <v>81</v>
      </c>
      <c r="B6" s="5" t="n">
        <v>447539</v>
      </c>
      <c r="C6" s="5" t="n">
        <v>142465</v>
      </c>
    </row>
    <row r="7" spans="1:3">
      <c r="A7" s="4" t="s">
        <v>82</v>
      </c>
      <c r="B7" s="5" t="n">
        <v>766125</v>
      </c>
      <c r="C7" s="5" t="n">
        <v>372920</v>
      </c>
    </row>
    <row r="8" spans="1:3">
      <c r="A8" s="3" t="s">
        <v>83</v>
      </c>
    </row>
    <row r="9" spans="1:3">
      <c r="A9" s="4" t="s">
        <v>84</v>
      </c>
      <c r="B9" s="5" t="n">
        <v>865085</v>
      </c>
      <c r="C9" s="5" t="n">
        <v>538961</v>
      </c>
    </row>
    <row r="10" spans="1:3">
      <c r="A10" s="4" t="s">
        <v>85</v>
      </c>
      <c r="B10" s="5" t="n">
        <v>460767</v>
      </c>
      <c r="C10" s="4" t="s">
        <v>43</v>
      </c>
    </row>
    <row r="11" spans="1:3">
      <c r="A11" s="4" t="s">
        <v>86</v>
      </c>
      <c r="B11" s="5" t="n">
        <v>243689</v>
      </c>
      <c r="C11" s="5" t="n">
        <v>268757</v>
      </c>
    </row>
    <row r="12" spans="1:3">
      <c r="A12" s="4" t="s">
        <v>87</v>
      </c>
      <c r="B12" s="5" t="n">
        <v>28091</v>
      </c>
      <c r="C12" s="5" t="n">
        <v>1908</v>
      </c>
    </row>
    <row r="13" spans="1:3">
      <c r="A13" s="4" t="s">
        <v>88</v>
      </c>
      <c r="B13" s="5" t="n">
        <v>1597632</v>
      </c>
      <c r="C13" s="5" t="n">
        <v>809626</v>
      </c>
    </row>
    <row r="14" spans="1:3">
      <c r="A14" s="4" t="s">
        <v>89</v>
      </c>
      <c r="B14" s="5" t="n">
        <v>-831507</v>
      </c>
      <c r="C14" s="5" t="n">
        <v>-436706</v>
      </c>
    </row>
    <row r="15" spans="1:3">
      <c r="A15" s="3" t="s">
        <v>90</v>
      </c>
    </row>
    <row r="16" spans="1:3">
      <c r="A16" s="4" t="s">
        <v>91</v>
      </c>
      <c r="B16" s="5" t="n">
        <v>287426</v>
      </c>
      <c r="C16" s="4" t="s">
        <v>43</v>
      </c>
    </row>
    <row r="17" spans="1:3">
      <c r="A17" s="4" t="s">
        <v>92</v>
      </c>
      <c r="B17" s="5" t="n">
        <v>188300</v>
      </c>
      <c r="C17" s="4" t="s">
        <v>43</v>
      </c>
    </row>
    <row r="18" spans="1:3">
      <c r="A18" s="4" t="s">
        <v>93</v>
      </c>
      <c r="B18" s="5" t="n">
        <v>-290430</v>
      </c>
      <c r="C18" s="5" t="n">
        <v>-233147</v>
      </c>
    </row>
    <row r="19" spans="1:3">
      <c r="A19" s="4" t="s">
        <v>94</v>
      </c>
      <c r="B19" s="5" t="n">
        <v>185296</v>
      </c>
      <c r="C19" s="5" t="n">
        <v>-233147</v>
      </c>
    </row>
    <row r="20" spans="1:3">
      <c r="A20" s="4" t="s">
        <v>95</v>
      </c>
      <c r="B20" s="6" t="n">
        <v>-646211</v>
      </c>
      <c r="C20" s="6" t="n">
        <v>-669853</v>
      </c>
    </row>
    <row r="21" spans="1:3">
      <c r="A21" s="4" t="s">
        <v>96</v>
      </c>
      <c r="B21" s="8" t="n">
        <v>-0.54</v>
      </c>
      <c r="C21" s="8" t="n">
        <v>-1.81</v>
      </c>
    </row>
    <row r="22" spans="1:3">
      <c r="A22" s="4" t="s">
        <v>97</v>
      </c>
      <c r="B22" s="5" t="n">
        <v>1185846</v>
      </c>
      <c r="C22" s="5" t="n">
        <v>369603</v>
      </c>
    </row>
    <row r="23" spans="1:3">
      <c r="A23" s="4" t="s">
        <v>98</v>
      </c>
    </row>
    <row r="24" spans="1:3">
      <c r="A24" s="3" t="s">
        <v>78</v>
      </c>
    </row>
    <row r="25" spans="1:3">
      <c r="A25" s="4" t="s">
        <v>79</v>
      </c>
      <c r="B25" s="6" t="n">
        <v>94100</v>
      </c>
      <c r="C25" s="6" t="n">
        <v>1750</v>
      </c>
    </row>
    <row r="26" spans="1:3">
      <c r="A26" s="3" t="s">
        <v>80</v>
      </c>
    </row>
    <row r="27" spans="1:3">
      <c r="A27" s="4" t="s">
        <v>81</v>
      </c>
      <c r="B27" s="5" t="n">
        <v>38302</v>
      </c>
      <c r="C27" s="5" t="n">
        <v>1846</v>
      </c>
    </row>
    <row r="28" spans="1:3">
      <c r="A28" s="4" t="s">
        <v>99</v>
      </c>
    </row>
    <row r="29" spans="1:3">
      <c r="A29" s="3" t="s">
        <v>78</v>
      </c>
    </row>
    <row r="30" spans="1:3">
      <c r="A30" s="4" t="s">
        <v>79</v>
      </c>
      <c r="B30" s="5" t="n">
        <v>225994</v>
      </c>
      <c r="C30" s="5" t="n">
        <v>199183</v>
      </c>
    </row>
    <row r="31" spans="1:3">
      <c r="A31" s="3" t="s">
        <v>80</v>
      </c>
    </row>
    <row r="32" spans="1:3">
      <c r="A32" s="4" t="s">
        <v>81</v>
      </c>
      <c r="B32" s="5" t="n">
        <v>72515</v>
      </c>
      <c r="C32" s="5" t="n">
        <v>67689</v>
      </c>
    </row>
    <row r="33" spans="1:3">
      <c r="A33" s="4" t="s">
        <v>100</v>
      </c>
    </row>
    <row r="34" spans="1:3">
      <c r="A34" s="3" t="s">
        <v>78</v>
      </c>
    </row>
    <row r="35" spans="1:3">
      <c r="A35" s="4" t="s">
        <v>79</v>
      </c>
      <c r="B35" s="5" t="n">
        <v>261243</v>
      </c>
      <c r="C35" s="5" t="n">
        <v>252636</v>
      </c>
    </row>
    <row r="36" spans="1:3">
      <c r="A36" s="3" t="s">
        <v>80</v>
      </c>
    </row>
    <row r="37" spans="1:3">
      <c r="A37" s="4" t="s">
        <v>81</v>
      </c>
      <c r="B37" s="5" t="n">
        <v>46516</v>
      </c>
      <c r="C37" s="5" t="n">
        <v>29378</v>
      </c>
    </row>
    <row r="38" spans="1:3">
      <c r="A38" s="4" t="s">
        <v>101</v>
      </c>
    </row>
    <row r="39" spans="1:3">
      <c r="A39" s="3" t="s">
        <v>78</v>
      </c>
    </row>
    <row r="40" spans="1:3">
      <c r="A40" s="4" t="s">
        <v>79</v>
      </c>
      <c r="B40" s="5" t="n">
        <v>631946</v>
      </c>
      <c r="C40" s="5" t="n">
        <v>51667</v>
      </c>
    </row>
    <row r="41" spans="1:3">
      <c r="A41" s="3" t="s">
        <v>80</v>
      </c>
    </row>
    <row r="42" spans="1:3">
      <c r="A42" s="4" t="s">
        <v>81</v>
      </c>
      <c r="B42" s="5" t="n">
        <v>289467</v>
      </c>
      <c r="C42" s="5" t="n">
        <v>33506</v>
      </c>
    </row>
    <row r="43" spans="1:3">
      <c r="A43" s="4" t="s">
        <v>102</v>
      </c>
    </row>
    <row r="44" spans="1:3">
      <c r="A44" s="3" t="s">
        <v>78</v>
      </c>
    </row>
    <row r="45" spans="1:3">
      <c r="A45" s="4" t="s">
        <v>79</v>
      </c>
      <c r="B45" s="5" t="n">
        <v>381</v>
      </c>
      <c r="C45" s="5" t="n">
        <v>10149</v>
      </c>
    </row>
    <row r="46" spans="1:3">
      <c r="A46" s="3" t="s">
        <v>80</v>
      </c>
    </row>
    <row r="47" spans="1:3">
      <c r="A47" s="4" t="s">
        <v>81</v>
      </c>
      <c r="B47" s="6" t="n">
        <v>739</v>
      </c>
      <c r="C47" s="6" t="n">
        <v>10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377</v>
      </c>
      <c r="B1" s="2" t="s">
        <v>1</v>
      </c>
    </row>
    <row r="2" spans="1:2">
      <c r="B2" s="2" t="s">
        <v>378</v>
      </c>
    </row>
    <row r="3" spans="1:2">
      <c r="A3" s="4" t="s">
        <v>34</v>
      </c>
      <c r="B3" s="6" t="n">
        <v>17269</v>
      </c>
    </row>
    <row r="4" spans="1:2">
      <c r="A4" s="4" t="s">
        <v>44</v>
      </c>
      <c r="B4" s="5" t="n">
        <v>1800176</v>
      </c>
    </row>
    <row r="5" spans="1:2">
      <c r="A5" s="4" t="s">
        <v>379</v>
      </c>
      <c r="B5" s="5" t="n">
        <v>460767</v>
      </c>
    </row>
    <row r="6" spans="1:2">
      <c r="A6" s="4" t="s">
        <v>380</v>
      </c>
    </row>
    <row r="7" spans="1:2">
      <c r="A7" s="4" t="s">
        <v>381</v>
      </c>
      <c r="B7" s="5" t="n">
        <v>686200</v>
      </c>
    </row>
    <row r="8" spans="1:2">
      <c r="A8" s="4" t="s">
        <v>382</v>
      </c>
    </row>
    <row r="9" spans="1:2">
      <c r="A9" s="4" t="s">
        <v>381</v>
      </c>
      <c r="B9" s="5" t="n">
        <v>686200</v>
      </c>
    </row>
    <row r="10" spans="1:2">
      <c r="A10" s="4" t="s">
        <v>34</v>
      </c>
      <c r="B10" s="5" t="n">
        <v>3906253</v>
      </c>
    </row>
    <row r="11" spans="1:2">
      <c r="A11" s="4" t="s">
        <v>44</v>
      </c>
      <c r="B11" s="5" t="n">
        <v>1800176</v>
      </c>
    </row>
    <row r="12" spans="1:2">
      <c r="A12" s="4" t="s">
        <v>383</v>
      </c>
    </row>
    <row r="13" spans="1:2">
      <c r="A13" s="4" t="s">
        <v>381</v>
      </c>
      <c r="B13" s="5" t="n">
        <v>833000</v>
      </c>
    </row>
    <row r="14" spans="1:2">
      <c r="A14" s="4" t="s">
        <v>384</v>
      </c>
      <c r="B14" s="6" t="n">
        <v>2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78</v>
      </c>
    </row>
    <row r="2" spans="1:2">
      <c r="A2" s="3" t="s">
        <v>203</v>
      </c>
    </row>
    <row r="3" spans="1:2">
      <c r="A3" s="4" t="s">
        <v>34</v>
      </c>
      <c r="B3" s="6" t="n">
        <v>17269</v>
      </c>
    </row>
    <row r="4" spans="1:2">
      <c r="A4" s="4" t="s">
        <v>144</v>
      </c>
      <c r="B4" s="5" t="n">
        <v>1071770</v>
      </c>
    </row>
    <row r="5" spans="1:2">
      <c r="A5" s="4" t="s">
        <v>36</v>
      </c>
      <c r="B5" s="5" t="n">
        <v>276023</v>
      </c>
    </row>
    <row r="6" spans="1:2">
      <c r="A6" s="4" t="s">
        <v>174</v>
      </c>
      <c r="B6" s="5" t="n">
        <v>91396</v>
      </c>
    </row>
    <row r="7" spans="1:2">
      <c r="A7" s="4" t="s">
        <v>175</v>
      </c>
      <c r="B7" s="5" t="n">
        <v>73116</v>
      </c>
    </row>
    <row r="8" spans="1:2">
      <c r="A8" s="4" t="s">
        <v>176</v>
      </c>
      <c r="B8" s="5" t="n">
        <v>5954</v>
      </c>
    </row>
    <row r="9" spans="1:2">
      <c r="A9" s="4" t="s">
        <v>41</v>
      </c>
      <c r="B9" s="5" t="n">
        <v>2885618</v>
      </c>
    </row>
    <row r="10" spans="1:2">
      <c r="A10" s="4" t="s">
        <v>177</v>
      </c>
      <c r="B10" s="5" t="n">
        <v>732372</v>
      </c>
    </row>
    <row r="11" spans="1:2">
      <c r="A11" s="4" t="s">
        <v>386</v>
      </c>
      <c r="B11" s="5" t="n">
        <v>1230000</v>
      </c>
    </row>
    <row r="12" spans="1:2">
      <c r="A12" s="4" t="s">
        <v>387</v>
      </c>
      <c r="B12" s="5" t="n">
        <v>6383518</v>
      </c>
    </row>
    <row r="13" spans="1:2">
      <c r="A13" s="4" t="s">
        <v>48</v>
      </c>
      <c r="B13" s="5" t="n">
        <v>129622</v>
      </c>
    </row>
    <row r="14" spans="1:2">
      <c r="A14" s="4" t="s">
        <v>179</v>
      </c>
      <c r="B14" s="5" t="n">
        <v>155949</v>
      </c>
    </row>
    <row r="15" spans="1:2">
      <c r="A15" s="4" t="s">
        <v>180</v>
      </c>
      <c r="B15" s="5" t="n">
        <v>2947684</v>
      </c>
    </row>
    <row r="16" spans="1:2">
      <c r="A16" s="4" t="s">
        <v>181</v>
      </c>
      <c r="B16" s="5" t="n">
        <v>168900</v>
      </c>
    </row>
    <row r="17" spans="1:2">
      <c r="A17" s="4" t="s">
        <v>388</v>
      </c>
      <c r="B17" s="5" t="n">
        <v>39186</v>
      </c>
    </row>
    <row r="18" spans="1:2">
      <c r="A18" s="4" t="s">
        <v>389</v>
      </c>
      <c r="B18" s="5" t="n">
        <v>149900</v>
      </c>
    </row>
    <row r="19" spans="1:2">
      <c r="A19" s="4" t="s">
        <v>390</v>
      </c>
      <c r="B19" s="5" t="n">
        <v>3591241</v>
      </c>
    </row>
    <row r="20" spans="1:2">
      <c r="A20" s="4" t="s">
        <v>391</v>
      </c>
      <c r="B20" s="5" t="n">
        <v>2792277</v>
      </c>
    </row>
    <row r="21" spans="1:2">
      <c r="A21" s="4" t="s">
        <v>392</v>
      </c>
      <c r="B21" s="5" t="n">
        <v>4592453</v>
      </c>
    </row>
    <row r="22" spans="1:2">
      <c r="A22" s="4" t="s">
        <v>393</v>
      </c>
      <c r="B22" s="6" t="n">
        <v>1800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77</v>
      </c>
    </row>
    <row r="3" spans="1:3">
      <c r="A3" s="3" t="s">
        <v>203</v>
      </c>
    </row>
    <row r="4" spans="1:3">
      <c r="A4" s="4" t="s">
        <v>79</v>
      </c>
      <c r="B4" s="6" t="n">
        <v>2488401</v>
      </c>
      <c r="C4" s="6" t="n">
        <v>2005306</v>
      </c>
    </row>
    <row r="5" spans="1:3">
      <c r="A5" s="4" t="s">
        <v>95</v>
      </c>
      <c r="B5" s="6" t="n">
        <v>-457486</v>
      </c>
      <c r="C5" s="6" t="n">
        <v>-623448</v>
      </c>
    </row>
    <row r="6" spans="1:3">
      <c r="A6" s="4" t="s">
        <v>395</v>
      </c>
      <c r="B6" s="8" t="n">
        <v>-0.16</v>
      </c>
      <c r="C6" s="8" t="n">
        <v>-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6</v>
      </c>
      <c r="B1" s="2" t="s">
        <v>1</v>
      </c>
    </row>
    <row r="2" spans="1:2">
      <c r="B2" s="2" t="s">
        <v>378</v>
      </c>
    </row>
    <row r="3" spans="1:2">
      <c r="A3" s="3" t="s">
        <v>206</v>
      </c>
    </row>
    <row r="4" spans="1:2">
      <c r="A4" s="4" t="s">
        <v>397</v>
      </c>
      <c r="B4" s="6" t="n">
        <v>158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398</v>
      </c>
      <c r="B1" s="2" t="s">
        <v>1</v>
      </c>
    </row>
    <row r="2" spans="1:2">
      <c r="B2" s="2" t="s">
        <v>378</v>
      </c>
    </row>
    <row r="3" spans="1:2">
      <c r="A3" s="4" t="s">
        <v>399</v>
      </c>
      <c r="B3" s="6" t="n">
        <v>1230000</v>
      </c>
    </row>
    <row r="4" spans="1:2">
      <c r="A4" s="4" t="s">
        <v>400</v>
      </c>
      <c r="B4" s="5" t="n">
        <v>-15856</v>
      </c>
    </row>
    <row r="5" spans="1:2">
      <c r="A5" s="4" t="s">
        <v>42</v>
      </c>
      <c r="B5" s="6" t="n">
        <v>1214144</v>
      </c>
    </row>
    <row r="6" spans="1:2">
      <c r="A6" s="4" t="s">
        <v>401</v>
      </c>
    </row>
    <row r="7" spans="1:2">
      <c r="A7" s="4" t="s">
        <v>402</v>
      </c>
      <c r="B7" s="4" t="s">
        <v>355</v>
      </c>
    </row>
    <row r="8" spans="1:2">
      <c r="A8" s="4" t="s">
        <v>399</v>
      </c>
      <c r="B8" s="6" t="n">
        <v>119000</v>
      </c>
    </row>
    <row r="9" spans="1:2">
      <c r="A9" s="4" t="s">
        <v>400</v>
      </c>
      <c r="B9" s="5" t="n">
        <v>-992</v>
      </c>
    </row>
    <row r="10" spans="1:2">
      <c r="A10" s="4" t="s">
        <v>42</v>
      </c>
      <c r="B10" s="5" t="n">
        <v>118008</v>
      </c>
    </row>
    <row r="11" spans="1:2">
      <c r="A11" s="4" t="s">
        <v>403</v>
      </c>
    </row>
    <row r="12" spans="1:2">
      <c r="A12" s="4" t="s">
        <v>399</v>
      </c>
      <c r="B12" s="5" t="n">
        <v>1111000</v>
      </c>
    </row>
    <row r="13" spans="1:2">
      <c r="A13" s="4" t="s">
        <v>400</v>
      </c>
      <c r="B13" s="5" t="n">
        <v>-14865</v>
      </c>
    </row>
    <row r="14" spans="1:2">
      <c r="A14" s="4" t="s">
        <v>42</v>
      </c>
      <c r="B14" s="6" t="n">
        <v>1096135</v>
      </c>
    </row>
    <row r="15" spans="1:2">
      <c r="A15" s="4" t="s">
        <v>404</v>
      </c>
    </row>
    <row r="16" spans="1:2">
      <c r="A16" s="4" t="s">
        <v>402</v>
      </c>
      <c r="B16" s="4" t="s">
        <v>405</v>
      </c>
    </row>
    <row r="17" spans="1:2">
      <c r="A17" s="4" t="s">
        <v>406</v>
      </c>
    </row>
    <row r="18" spans="1:2">
      <c r="A18" s="4" t="s">
        <v>402</v>
      </c>
      <c r="B18"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78</v>
      </c>
    </row>
    <row r="2" spans="1:2">
      <c r="A2" s="3" t="s">
        <v>206</v>
      </c>
    </row>
    <row r="3" spans="1:2">
      <c r="A3" s="4" t="s">
        <v>409</v>
      </c>
      <c r="B3" s="6" t="n">
        <v>190275</v>
      </c>
    </row>
    <row r="4" spans="1:2">
      <c r="A4" s="4" t="s">
        <v>410</v>
      </c>
      <c r="B4" s="5" t="n">
        <v>190275</v>
      </c>
    </row>
    <row r="5" spans="1:2">
      <c r="A5" s="4" t="s">
        <v>411</v>
      </c>
      <c r="B5" s="5" t="n">
        <v>190275</v>
      </c>
    </row>
    <row r="6" spans="1:2">
      <c r="A6" s="4" t="s">
        <v>412</v>
      </c>
      <c r="B6" s="5" t="n">
        <v>190275</v>
      </c>
    </row>
    <row r="7" spans="1:2">
      <c r="A7" s="4" t="s">
        <v>413</v>
      </c>
      <c r="B7" s="5" t="n">
        <v>190275</v>
      </c>
    </row>
    <row r="8" spans="1:2">
      <c r="A8" s="4" t="s">
        <v>414</v>
      </c>
      <c r="B8" s="5" t="n">
        <v>262769</v>
      </c>
    </row>
    <row r="9" spans="1:2">
      <c r="A9" s="4" t="s">
        <v>178</v>
      </c>
      <c r="B9" s="6" t="n">
        <v>1214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5</v>
      </c>
      <c r="B1" s="2" t="s">
        <v>326</v>
      </c>
      <c r="C1" s="2" t="s">
        <v>416</v>
      </c>
    </row>
    <row r="2" spans="1:3">
      <c r="A2" s="4" t="s">
        <v>417</v>
      </c>
    </row>
    <row r="3" spans="1:3">
      <c r="A3" s="3" t="s">
        <v>418</v>
      </c>
    </row>
    <row r="4" spans="1:3">
      <c r="A4" s="4" t="s">
        <v>419</v>
      </c>
      <c r="B4" s="6" t="n">
        <v>942256</v>
      </c>
    </row>
    <row r="5" spans="1:3">
      <c r="A5" s="4" t="s">
        <v>420</v>
      </c>
    </row>
    <row r="6" spans="1:3">
      <c r="A6" s="3" t="s">
        <v>418</v>
      </c>
    </row>
    <row r="7" spans="1:3">
      <c r="A7" s="4" t="s">
        <v>419</v>
      </c>
      <c r="B7" s="5" t="n">
        <v>2011859</v>
      </c>
    </row>
    <row r="8" spans="1:3">
      <c r="A8" s="4" t="s">
        <v>421</v>
      </c>
    </row>
    <row r="9" spans="1:3">
      <c r="A9" s="3" t="s">
        <v>418</v>
      </c>
    </row>
    <row r="10" spans="1:3">
      <c r="A10" s="4" t="s">
        <v>419</v>
      </c>
      <c r="B10" s="5" t="n">
        <v>1028792</v>
      </c>
    </row>
    <row r="11" spans="1:3">
      <c r="A11" s="4" t="s">
        <v>422</v>
      </c>
    </row>
    <row r="12" spans="1:3">
      <c r="A12" s="3" t="s">
        <v>418</v>
      </c>
    </row>
    <row r="13" spans="1:3">
      <c r="A13" s="4" t="s">
        <v>419</v>
      </c>
      <c r="B13" s="5" t="n">
        <v>3982907</v>
      </c>
    </row>
    <row r="14" spans="1:3">
      <c r="A14" s="4" t="s">
        <v>423</v>
      </c>
    </row>
    <row r="15" spans="1:3">
      <c r="A15" s="3" t="s">
        <v>418</v>
      </c>
    </row>
    <row r="16" spans="1:3">
      <c r="A16" s="4" t="s">
        <v>419</v>
      </c>
      <c r="B16" s="5" t="n">
        <v>405784</v>
      </c>
    </row>
    <row r="17" spans="1:3">
      <c r="A17" s="4" t="s">
        <v>424</v>
      </c>
    </row>
    <row r="18" spans="1:3">
      <c r="A18" s="3" t="s">
        <v>418</v>
      </c>
    </row>
    <row r="19" spans="1:3">
      <c r="A19" s="4" t="s">
        <v>419</v>
      </c>
      <c r="B19" s="5" t="n">
        <v>445810</v>
      </c>
    </row>
    <row r="20" spans="1:3">
      <c r="A20" s="4" t="s">
        <v>425</v>
      </c>
    </row>
    <row r="21" spans="1:3">
      <c r="A21" s="3" t="s">
        <v>418</v>
      </c>
    </row>
    <row r="22" spans="1:3">
      <c r="A22" s="4" t="s">
        <v>419</v>
      </c>
      <c r="B22" s="5" t="n">
        <v>457241</v>
      </c>
    </row>
    <row r="23" spans="1:3">
      <c r="A23" s="4" t="s">
        <v>426</v>
      </c>
    </row>
    <row r="24" spans="1:3">
      <c r="A24" s="3" t="s">
        <v>418</v>
      </c>
    </row>
    <row r="25" spans="1:3">
      <c r="A25" s="4" t="s">
        <v>419</v>
      </c>
      <c r="B25" s="6" t="n">
        <v>1308835</v>
      </c>
    </row>
    <row r="26" spans="1:3"/>
    <row r="27" spans="1:3">
      <c r="A27" s="4" t="s">
        <v>416</v>
      </c>
      <c r="B27" s="4" t="s">
        <v>427</v>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8</v>
      </c>
      <c r="B1" s="2" t="s">
        <v>1</v>
      </c>
    </row>
    <row r="2" spans="1:3">
      <c r="B2" s="2" t="s">
        <v>2</v>
      </c>
      <c r="C2" s="2" t="s">
        <v>77</v>
      </c>
    </row>
    <row r="3" spans="1:3">
      <c r="A3" s="3" t="s">
        <v>212</v>
      </c>
    </row>
    <row r="4" spans="1:3">
      <c r="A4" s="4" t="s">
        <v>429</v>
      </c>
      <c r="B4" s="6" t="n">
        <v>12235</v>
      </c>
      <c r="C4" s="6" t="n">
        <v>19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212</v>
      </c>
    </row>
    <row r="3" spans="1:3">
      <c r="A3" s="4" t="s">
        <v>431</v>
      </c>
      <c r="B3" s="6" t="n">
        <v>946634</v>
      </c>
      <c r="C3" s="6" t="n">
        <v>259959</v>
      </c>
    </row>
    <row r="4" spans="1:3">
      <c r="A4" s="4" t="s">
        <v>432</v>
      </c>
      <c r="B4" s="5" t="n">
        <v>221666</v>
      </c>
      <c r="C4" s="5" t="n">
        <v>221666</v>
      </c>
    </row>
    <row r="5" spans="1:3">
      <c r="A5" s="4" t="s">
        <v>433</v>
      </c>
      <c r="B5" s="5" t="n">
        <v>135496</v>
      </c>
      <c r="C5" s="5" t="n">
        <v>82056</v>
      </c>
    </row>
    <row r="6" spans="1:3">
      <c r="A6" s="4" t="s">
        <v>434</v>
      </c>
      <c r="B6" s="5" t="n">
        <v>1303796</v>
      </c>
      <c r="C6" s="5" t="n">
        <v>563681</v>
      </c>
    </row>
    <row r="7" spans="1:3">
      <c r="A7" s="4" t="s">
        <v>435</v>
      </c>
      <c r="B7" s="5" t="n">
        <v>-568998</v>
      </c>
      <c r="C7" s="5" t="n">
        <v>-556762</v>
      </c>
    </row>
    <row r="8" spans="1:3">
      <c r="A8" s="4" t="s">
        <v>40</v>
      </c>
      <c r="B8" s="6" t="n">
        <v>734798</v>
      </c>
      <c r="C8" s="6" t="n">
        <v>69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80"/>
    <col customWidth="1" max="9" min="9" width="14"/>
    <col customWidth="1" max="10" min="10" width="14"/>
    <col customWidth="1" max="11" min="11" width="14"/>
  </cols>
  <sheetData>
    <row r="1" spans="1:11">
      <c r="A1" s="1" t="s">
        <v>436</v>
      </c>
      <c r="B1" s="2" t="s">
        <v>437</v>
      </c>
      <c r="C1" s="2" t="s">
        <v>438</v>
      </c>
      <c r="D1" s="2" t="s">
        <v>439</v>
      </c>
      <c r="E1" s="2" t="s">
        <v>440</v>
      </c>
      <c r="F1" s="2" t="s">
        <v>441</v>
      </c>
      <c r="G1" s="2" t="s">
        <v>442</v>
      </c>
      <c r="H1" s="2" t="s">
        <v>2</v>
      </c>
      <c r="I1" s="2" t="s">
        <v>77</v>
      </c>
      <c r="J1" s="2" t="s">
        <v>32</v>
      </c>
      <c r="K1" s="2" t="s">
        <v>443</v>
      </c>
    </row>
    <row r="2" spans="1:11">
      <c r="A2" s="3" t="s">
        <v>444</v>
      </c>
    </row>
    <row r="3" spans="1:11">
      <c r="A3" s="4" t="s">
        <v>445</v>
      </c>
      <c r="H3" s="6" t="n">
        <v>20000</v>
      </c>
      <c r="J3" s="6" t="n">
        <v>918307</v>
      </c>
    </row>
    <row r="4" spans="1:11">
      <c r="A4" s="4" t="s">
        <v>446</v>
      </c>
      <c r="J4" s="5" t="n">
        <v>144334</v>
      </c>
    </row>
    <row r="5" spans="1:11">
      <c r="A5" s="4" t="s">
        <v>447</v>
      </c>
      <c r="H5" s="5" t="n">
        <v>202920</v>
      </c>
      <c r="I5" s="6" t="n">
        <v>176721</v>
      </c>
    </row>
    <row r="6" spans="1:11">
      <c r="A6" s="4" t="s">
        <v>448</v>
      </c>
      <c r="H6" s="5" t="n">
        <v>16864</v>
      </c>
      <c r="I6" s="4" t="s">
        <v>43</v>
      </c>
    </row>
    <row r="7" spans="1:11">
      <c r="A7" s="4" t="s">
        <v>449</v>
      </c>
    </row>
    <row r="8" spans="1:11">
      <c r="A8" s="3" t="s">
        <v>444</v>
      </c>
    </row>
    <row r="9" spans="1:11">
      <c r="A9" s="4" t="s">
        <v>450</v>
      </c>
      <c r="B9" s="5" t="n">
        <v>875000</v>
      </c>
    </row>
    <row r="10" spans="1:11">
      <c r="A10" s="4" t="s">
        <v>451</v>
      </c>
      <c r="B10" s="4" t="s">
        <v>452</v>
      </c>
    </row>
    <row r="11" spans="1:11">
      <c r="A11" s="4" t="s">
        <v>453</v>
      </c>
      <c r="B11" s="6" t="n">
        <v>3500000</v>
      </c>
    </row>
    <row r="12" spans="1:11">
      <c r="A12" s="4" t="s">
        <v>454</v>
      </c>
      <c r="B12" s="4" t="s">
        <v>455</v>
      </c>
    </row>
    <row r="13" spans="1:11">
      <c r="A13" s="4" t="s">
        <v>456</v>
      </c>
      <c r="B13" s="4" t="s">
        <v>457</v>
      </c>
    </row>
    <row r="14" spans="1:11">
      <c r="A14" s="4" t="s">
        <v>448</v>
      </c>
      <c r="B14" s="6" t="n">
        <v>320000</v>
      </c>
      <c r="H14" s="5" t="n">
        <v>8889</v>
      </c>
    </row>
    <row r="15" spans="1:11">
      <c r="A15" s="4" t="s">
        <v>458</v>
      </c>
      <c r="B15" s="5" t="n">
        <v>80000</v>
      </c>
    </row>
    <row r="16" spans="1:11">
      <c r="A16" s="4" t="s">
        <v>459</v>
      </c>
      <c r="B16" s="6" t="n">
        <v>4</v>
      </c>
    </row>
    <row r="17" spans="1:11">
      <c r="A17" s="4" t="s">
        <v>417</v>
      </c>
    </row>
    <row r="18" spans="1:11">
      <c r="A18" s="3" t="s">
        <v>444</v>
      </c>
    </row>
    <row r="19" spans="1:11">
      <c r="A19" s="4" t="s">
        <v>460</v>
      </c>
      <c r="J19" s="6" t="n">
        <v>50703</v>
      </c>
    </row>
    <row r="20" spans="1:11">
      <c r="A20" s="4" t="s">
        <v>461</v>
      </c>
    </row>
    <row r="21" spans="1:11">
      <c r="A21" s="3" t="s">
        <v>444</v>
      </c>
    </row>
    <row r="22" spans="1:11">
      <c r="A22" s="4" t="s">
        <v>450</v>
      </c>
      <c r="B22" s="5" t="n">
        <v>2000</v>
      </c>
    </row>
    <row r="23" spans="1:11">
      <c r="A23" s="4" t="s">
        <v>462</v>
      </c>
      <c r="B23" s="6" t="n">
        <v>1000</v>
      </c>
    </row>
    <row r="24" spans="1:11">
      <c r="A24" s="4" t="s">
        <v>453</v>
      </c>
      <c r="B24" s="6" t="n">
        <v>2000000</v>
      </c>
    </row>
    <row r="25" spans="1:11">
      <c r="A25" s="4" t="s">
        <v>463</v>
      </c>
      <c r="B25" s="4" t="s">
        <v>464</v>
      </c>
    </row>
    <row r="26" spans="1:11">
      <c r="A26" s="4" t="s">
        <v>458</v>
      </c>
      <c r="B26" s="5" t="n">
        <v>955000</v>
      </c>
    </row>
    <row r="27" spans="1:11">
      <c r="A27" s="4" t="s">
        <v>465</v>
      </c>
    </row>
    <row r="28" spans="1:11">
      <c r="A28" s="3" t="s">
        <v>444</v>
      </c>
    </row>
    <row r="29" spans="1:11">
      <c r="A29" s="4" t="s">
        <v>459</v>
      </c>
      <c r="B29" s="6" t="n">
        <v>4</v>
      </c>
    </row>
    <row r="30" spans="1:11">
      <c r="A30" s="4" t="s">
        <v>466</v>
      </c>
      <c r="B30" s="5" t="n">
        <v>35250</v>
      </c>
    </row>
    <row r="31" spans="1:11">
      <c r="A31" s="4" t="s">
        <v>467</v>
      </c>
    </row>
    <row r="32" spans="1:11">
      <c r="A32" s="3" t="s">
        <v>444</v>
      </c>
    </row>
    <row r="33" spans="1:11">
      <c r="A33" s="4" t="s">
        <v>468</v>
      </c>
      <c r="B33" s="5" t="n">
        <v>1433689</v>
      </c>
    </row>
    <row r="34" spans="1:11">
      <c r="A34" s="4" t="s">
        <v>459</v>
      </c>
      <c r="B34" s="6" t="n">
        <v>4</v>
      </c>
    </row>
    <row r="35" spans="1:11">
      <c r="A35" s="4" t="s">
        <v>469</v>
      </c>
    </row>
    <row r="36" spans="1:11">
      <c r="A36" s="3" t="s">
        <v>444</v>
      </c>
    </row>
    <row r="37" spans="1:11">
      <c r="A37" s="4" t="s">
        <v>451</v>
      </c>
      <c r="C37" s="4" t="s">
        <v>470</v>
      </c>
    </row>
    <row r="38" spans="1:11">
      <c r="A38" s="4" t="s">
        <v>463</v>
      </c>
      <c r="C38" s="4" t="s">
        <v>471</v>
      </c>
    </row>
    <row r="39" spans="1:11">
      <c r="A39" s="4" t="s">
        <v>472</v>
      </c>
      <c r="C39" s="8" t="n">
        <v>6.5</v>
      </c>
    </row>
    <row r="40" spans="1:11">
      <c r="A40" s="4" t="s">
        <v>473</v>
      </c>
    </row>
    <row r="41" spans="1:11">
      <c r="A41" s="3" t="s">
        <v>444</v>
      </c>
    </row>
    <row r="42" spans="1:11">
      <c r="A42" s="4" t="s">
        <v>451</v>
      </c>
      <c r="C42" s="4" t="s">
        <v>470</v>
      </c>
    </row>
    <row r="43" spans="1:11">
      <c r="A43" s="4" t="s">
        <v>474</v>
      </c>
    </row>
    <row r="44" spans="1:11">
      <c r="A44" s="3" t="s">
        <v>444</v>
      </c>
    </row>
    <row r="45" spans="1:11">
      <c r="A45" s="4" t="s">
        <v>475</v>
      </c>
      <c r="C45" s="6" t="n">
        <v>900000</v>
      </c>
    </row>
    <row r="46" spans="1:11">
      <c r="A46" s="4" t="s">
        <v>476</v>
      </c>
      <c r="C46" s="6" t="n">
        <v>106740</v>
      </c>
    </row>
    <row r="47" spans="1:11">
      <c r="A47" s="4" t="s">
        <v>477</v>
      </c>
    </row>
    <row r="48" spans="1:11">
      <c r="A48" s="3" t="s">
        <v>444</v>
      </c>
    </row>
    <row r="49" spans="1:11">
      <c r="A49" s="4" t="s">
        <v>451</v>
      </c>
      <c r="F49" s="4" t="s">
        <v>470</v>
      </c>
    </row>
    <row r="50" spans="1:11">
      <c r="A50" s="4" t="s">
        <v>463</v>
      </c>
      <c r="E50" s="4" t="s">
        <v>471</v>
      </c>
      <c r="F50" s="4" t="s">
        <v>478</v>
      </c>
    </row>
    <row r="51" spans="1:11">
      <c r="A51" s="4" t="s">
        <v>472</v>
      </c>
      <c r="F51" s="6" t="n">
        <v>10</v>
      </c>
    </row>
    <row r="52" spans="1:11">
      <c r="A52" s="4" t="s">
        <v>479</v>
      </c>
    </row>
    <row r="53" spans="1:11">
      <c r="A53" s="3" t="s">
        <v>444</v>
      </c>
    </row>
    <row r="54" spans="1:11">
      <c r="A54" s="4" t="s">
        <v>451</v>
      </c>
      <c r="F54" s="4" t="s">
        <v>470</v>
      </c>
    </row>
    <row r="55" spans="1:11">
      <c r="A55" s="4" t="s">
        <v>480</v>
      </c>
    </row>
    <row r="56" spans="1:11">
      <c r="A56" s="3" t="s">
        <v>444</v>
      </c>
    </row>
    <row r="57" spans="1:11">
      <c r="A57" s="4" t="s">
        <v>475</v>
      </c>
      <c r="F57" s="6" t="n">
        <v>1760000</v>
      </c>
    </row>
    <row r="58" spans="1:11">
      <c r="A58" s="4" t="s">
        <v>476</v>
      </c>
      <c r="F58" s="6" t="n">
        <v>174810</v>
      </c>
    </row>
    <row r="59" spans="1:11">
      <c r="A59" s="4" t="s">
        <v>481</v>
      </c>
    </row>
    <row r="60" spans="1:11">
      <c r="A60" s="3" t="s">
        <v>444</v>
      </c>
    </row>
    <row r="61" spans="1:11">
      <c r="A61" s="4" t="s">
        <v>447</v>
      </c>
      <c r="H61" s="6" t="n">
        <v>50703</v>
      </c>
      <c r="I61" s="6" t="n">
        <v>12675</v>
      </c>
    </row>
    <row r="62" spans="1:11">
      <c r="A62" s="4" t="s">
        <v>451</v>
      </c>
      <c r="D62" s="4" t="s">
        <v>482</v>
      </c>
      <c r="G62" s="4" t="s">
        <v>452</v>
      </c>
    </row>
    <row r="63" spans="1:11">
      <c r="A63" s="4" t="s">
        <v>463</v>
      </c>
      <c r="D63" s="4" t="s">
        <v>471</v>
      </c>
      <c r="G63" s="4" t="s">
        <v>483</v>
      </c>
    </row>
    <row r="64" spans="1:11">
      <c r="A64" s="4" t="s">
        <v>475</v>
      </c>
      <c r="K64" s="6" t="n">
        <v>315000</v>
      </c>
    </row>
    <row r="65" spans="1:11">
      <c r="A65" s="4" t="s">
        <v>472</v>
      </c>
      <c r="D65" s="6" t="n">
        <v>20</v>
      </c>
      <c r="G65" s="8" t="n">
        <v>32.5</v>
      </c>
    </row>
    <row r="66" spans="1:11">
      <c r="A66" s="4" t="s">
        <v>484</v>
      </c>
      <c r="H66" s="4" t="s">
        <v>485</v>
      </c>
    </row>
    <row r="67" spans="1:11">
      <c r="A67" s="4" t="s">
        <v>460</v>
      </c>
      <c r="H67" s="6" t="n">
        <v>369677</v>
      </c>
    </row>
    <row r="68" spans="1:11">
      <c r="A68" s="4" t="s">
        <v>486</v>
      </c>
      <c r="H68" s="6" t="n">
        <v>56661</v>
      </c>
    </row>
    <row r="69" spans="1:11">
      <c r="A69" s="4" t="s">
        <v>487</v>
      </c>
    </row>
    <row r="70" spans="1:11">
      <c r="A70" s="3" t="s">
        <v>444</v>
      </c>
    </row>
    <row r="71" spans="1:11">
      <c r="A71" s="4" t="s">
        <v>451</v>
      </c>
      <c r="D71" s="4" t="s">
        <v>488</v>
      </c>
      <c r="G71" s="4" t="s">
        <v>489</v>
      </c>
    </row>
    <row r="72" spans="1:11">
      <c r="A72" s="4" t="s">
        <v>490</v>
      </c>
    </row>
    <row r="73" spans="1:11">
      <c r="A73" s="3" t="s">
        <v>444</v>
      </c>
    </row>
    <row r="74" spans="1:11">
      <c r="A74" s="4" t="s">
        <v>475</v>
      </c>
      <c r="G74" s="6" t="n">
        <v>560000</v>
      </c>
    </row>
    <row r="75" spans="1:11">
      <c r="A75" s="4" t="s">
        <v>476</v>
      </c>
      <c r="G75" s="6" t="n">
        <v>100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3</v>
      </c>
      <c r="B1" s="2" t="s">
        <v>104</v>
      </c>
      <c r="C1" s="2" t="s">
        <v>105</v>
      </c>
      <c r="D1" s="2" t="s">
        <v>106</v>
      </c>
      <c r="E1" s="2" t="s">
        <v>107</v>
      </c>
    </row>
    <row r="2" spans="1:5">
      <c r="A2" s="4" t="s">
        <v>108</v>
      </c>
      <c r="B2" s="6" t="n">
        <v>355</v>
      </c>
      <c r="C2" s="6" t="n">
        <v>14162216</v>
      </c>
      <c r="D2" s="6" t="n">
        <v>-18662785</v>
      </c>
      <c r="E2" s="6" t="n">
        <v>-4530592</v>
      </c>
    </row>
    <row r="3" spans="1:5">
      <c r="A3" s="4" t="s">
        <v>109</v>
      </c>
      <c r="B3" s="5" t="n">
        <v>354588</v>
      </c>
    </row>
    <row r="4" spans="1:5">
      <c r="A4" s="4" t="s">
        <v>110</v>
      </c>
      <c r="B4" s="6" t="n">
        <v>16</v>
      </c>
      <c r="C4" s="5" t="n">
        <v>87484</v>
      </c>
      <c r="D4" s="4" t="s">
        <v>43</v>
      </c>
      <c r="E4" s="5" t="n">
        <v>87500</v>
      </c>
    </row>
    <row r="5" spans="1:5">
      <c r="A5" s="4" t="s">
        <v>111</v>
      </c>
      <c r="B5" s="5" t="n">
        <v>15909</v>
      </c>
    </row>
    <row r="6" spans="1:5">
      <c r="A6" s="4" t="s">
        <v>112</v>
      </c>
      <c r="B6" s="4" t="s">
        <v>43</v>
      </c>
      <c r="C6" s="5" t="n">
        <v>56124</v>
      </c>
      <c r="D6" s="4" t="s">
        <v>43</v>
      </c>
      <c r="E6" s="5" t="n">
        <v>56124</v>
      </c>
    </row>
    <row r="7" spans="1:5">
      <c r="A7" s="4" t="s">
        <v>95</v>
      </c>
      <c r="B7" s="4" t="s">
        <v>43</v>
      </c>
      <c r="C7" s="4" t="s">
        <v>43</v>
      </c>
      <c r="D7" s="5" t="n">
        <v>-669853</v>
      </c>
      <c r="E7" s="5" t="n">
        <v>-669853</v>
      </c>
    </row>
    <row r="8" spans="1:5">
      <c r="A8" s="4" t="s">
        <v>113</v>
      </c>
      <c r="B8" s="6" t="n">
        <v>371</v>
      </c>
      <c r="C8" s="5" t="n">
        <v>14305824</v>
      </c>
      <c r="D8" s="5" t="n">
        <v>-19332638</v>
      </c>
      <c r="E8" s="5" t="n">
        <v>-5056821</v>
      </c>
    </row>
    <row r="9" spans="1:5">
      <c r="A9" s="4" t="s">
        <v>114</v>
      </c>
      <c r="B9" s="5" t="n">
        <v>370497</v>
      </c>
    </row>
    <row r="10" spans="1:5">
      <c r="A10" s="4" t="s">
        <v>108</v>
      </c>
      <c r="B10" s="6" t="n">
        <v>355</v>
      </c>
      <c r="C10" s="5" t="n">
        <v>14162216</v>
      </c>
      <c r="D10" s="5" t="n">
        <v>-18662785</v>
      </c>
      <c r="E10" s="5" t="n">
        <v>-4530592</v>
      </c>
    </row>
    <row r="11" spans="1:5">
      <c r="A11" s="4" t="s">
        <v>109</v>
      </c>
      <c r="B11" s="5" t="n">
        <v>354588</v>
      </c>
    </row>
    <row r="12" spans="1:5">
      <c r="A12" s="4" t="s">
        <v>115</v>
      </c>
      <c r="B12" s="6" t="n">
        <v>371</v>
      </c>
      <c r="C12" s="5" t="n">
        <v>14419437</v>
      </c>
      <c r="D12" s="5" t="n">
        <v>-20796066</v>
      </c>
      <c r="E12" s="5" t="n">
        <v>-6376258</v>
      </c>
    </row>
    <row r="13" spans="1:5">
      <c r="A13" s="4" t="s">
        <v>116</v>
      </c>
      <c r="B13" s="5" t="n">
        <v>370497</v>
      </c>
    </row>
    <row r="14" spans="1:5">
      <c r="A14" s="4" t="s">
        <v>117</v>
      </c>
      <c r="B14" s="6" t="n">
        <v>16</v>
      </c>
      <c r="C14" s="5" t="n">
        <v>57484</v>
      </c>
      <c r="D14" s="4" t="s">
        <v>43</v>
      </c>
      <c r="E14" s="5" t="n">
        <v>57500</v>
      </c>
    </row>
    <row r="15" spans="1:5">
      <c r="A15" s="4" t="s">
        <v>118</v>
      </c>
      <c r="B15" s="5" t="n">
        <v>16429</v>
      </c>
    </row>
    <row r="16" spans="1:5">
      <c r="A16" s="4" t="s">
        <v>112</v>
      </c>
      <c r="B16" s="4" t="s">
        <v>43</v>
      </c>
      <c r="C16" s="5" t="n">
        <v>11573</v>
      </c>
      <c r="D16" s="4" t="s">
        <v>43</v>
      </c>
      <c r="E16" s="5" t="n">
        <v>11573</v>
      </c>
    </row>
    <row r="17" spans="1:5">
      <c r="A17" s="4" t="s">
        <v>119</v>
      </c>
      <c r="B17" s="6" t="n">
        <v>955</v>
      </c>
      <c r="C17" s="5" t="n">
        <v>3819045</v>
      </c>
      <c r="D17" s="4" t="s">
        <v>43</v>
      </c>
      <c r="E17" s="5" t="n">
        <v>3820000</v>
      </c>
    </row>
    <row r="18" spans="1:5">
      <c r="A18" s="4" t="s">
        <v>120</v>
      </c>
      <c r="B18" s="5" t="n">
        <v>955000</v>
      </c>
    </row>
    <row r="19" spans="1:5">
      <c r="A19" s="4" t="s">
        <v>121</v>
      </c>
      <c r="B19" s="6" t="n">
        <v>1469</v>
      </c>
      <c r="C19" s="5" t="n">
        <v>5728566</v>
      </c>
      <c r="D19" s="4" t="s">
        <v>43</v>
      </c>
      <c r="E19" s="5" t="n">
        <v>5730035</v>
      </c>
    </row>
    <row r="20" spans="1:5">
      <c r="A20" s="4" t="s">
        <v>122</v>
      </c>
      <c r="B20" s="5" t="n">
        <v>1468939</v>
      </c>
    </row>
    <row r="21" spans="1:5">
      <c r="A21" s="4" t="s">
        <v>123</v>
      </c>
      <c r="B21" s="4" t="s">
        <v>43</v>
      </c>
      <c r="C21" s="5" t="n">
        <v>-307867</v>
      </c>
      <c r="D21" s="4" t="s">
        <v>43</v>
      </c>
      <c r="E21" s="5" t="n">
        <v>-307867</v>
      </c>
    </row>
    <row r="22" spans="1:5">
      <c r="A22" s="4" t="s">
        <v>124</v>
      </c>
      <c r="B22" s="4" t="s">
        <v>43</v>
      </c>
      <c r="C22" s="5" t="n">
        <v>372053</v>
      </c>
      <c r="D22" s="4" t="s">
        <v>43</v>
      </c>
      <c r="E22" s="5" t="n">
        <v>372053</v>
      </c>
    </row>
    <row r="23" spans="1:5">
      <c r="A23" s="4" t="s">
        <v>95</v>
      </c>
      <c r="B23" s="4" t="s">
        <v>43</v>
      </c>
      <c r="C23" s="4" t="s">
        <v>43</v>
      </c>
      <c r="D23" s="5" t="n">
        <v>-646211</v>
      </c>
      <c r="E23" s="5" t="n">
        <v>-646211</v>
      </c>
    </row>
    <row r="24" spans="1:5">
      <c r="A24" s="4" t="s">
        <v>125</v>
      </c>
      <c r="B24" s="6" t="n">
        <v>2811</v>
      </c>
      <c r="C24" s="6" t="n">
        <v>24100291</v>
      </c>
      <c r="D24" s="6" t="n">
        <v>-21442277</v>
      </c>
      <c r="E24" s="6" t="n">
        <v>2660825</v>
      </c>
    </row>
    <row r="25" spans="1:5">
      <c r="A25" s="4" t="s">
        <v>126</v>
      </c>
      <c r="B25" s="5" t="n">
        <v>28108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1</v>
      </c>
      <c r="B1" s="2" t="s">
        <v>2</v>
      </c>
      <c r="C1" s="2" t="s">
        <v>32</v>
      </c>
    </row>
    <row r="2" spans="1:3">
      <c r="A2" s="4" t="s">
        <v>492</v>
      </c>
      <c r="B2" s="6" t="n">
        <v>2000000</v>
      </c>
      <c r="C2" s="6" t="n">
        <v>3484297</v>
      </c>
    </row>
    <row r="3" spans="1:3">
      <c r="A3" s="4" t="s">
        <v>493</v>
      </c>
      <c r="B3" s="5" t="n">
        <v>-302571</v>
      </c>
      <c r="C3" s="5" t="n">
        <v>-144334</v>
      </c>
    </row>
    <row r="4" spans="1:3">
      <c r="A4" s="4" t="s">
        <v>494</v>
      </c>
      <c r="B4" s="5" t="n">
        <v>-311111</v>
      </c>
      <c r="C4" s="4" t="s">
        <v>43</v>
      </c>
    </row>
    <row r="5" spans="1:3">
      <c r="A5" s="4" t="s">
        <v>495</v>
      </c>
      <c r="B5" s="4" t="s">
        <v>43</v>
      </c>
      <c r="C5" s="5" t="n">
        <v>3339963</v>
      </c>
    </row>
    <row r="6" spans="1:3">
      <c r="A6" s="4" t="s">
        <v>496</v>
      </c>
      <c r="B6" s="5" t="n">
        <v>1386318</v>
      </c>
      <c r="C6" s="4" t="s">
        <v>43</v>
      </c>
    </row>
    <row r="7" spans="1:3">
      <c r="A7" s="4" t="s">
        <v>497</v>
      </c>
    </row>
    <row r="8" spans="1:3">
      <c r="A8" s="4" t="s">
        <v>492</v>
      </c>
      <c r="B8" s="5" t="n">
        <v>2000000</v>
      </c>
      <c r="C8" s="4" t="s">
        <v>43</v>
      </c>
    </row>
    <row r="9" spans="1:3">
      <c r="A9" s="4" t="s">
        <v>421</v>
      </c>
    </row>
    <row r="10" spans="1:3">
      <c r="A10" s="4" t="s">
        <v>492</v>
      </c>
      <c r="B10" s="4" t="s">
        <v>43</v>
      </c>
      <c r="C10" s="5" t="n">
        <v>900000</v>
      </c>
    </row>
    <row r="11" spans="1:3">
      <c r="A11" s="4" t="s">
        <v>420</v>
      </c>
    </row>
    <row r="12" spans="1:3">
      <c r="A12" s="4" t="s">
        <v>492</v>
      </c>
      <c r="B12" s="4" t="s">
        <v>43</v>
      </c>
      <c r="C12" s="5" t="n">
        <v>1760000</v>
      </c>
    </row>
    <row r="13" spans="1:3">
      <c r="A13" s="4" t="s">
        <v>417</v>
      </c>
    </row>
    <row r="14" spans="1:3">
      <c r="A14" s="4" t="s">
        <v>492</v>
      </c>
      <c r="B14" s="4" t="s">
        <v>43</v>
      </c>
      <c r="C14" s="6" t="n">
        <v>824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98</v>
      </c>
      <c r="B1" s="2" t="s">
        <v>128</v>
      </c>
    </row>
    <row r="2" spans="1:2">
      <c r="B2" s="2" t="s">
        <v>326</v>
      </c>
    </row>
    <row r="3" spans="1:2">
      <c r="A3" s="4" t="s">
        <v>417</v>
      </c>
    </row>
    <row r="4" spans="1:2">
      <c r="A4" s="4" t="s">
        <v>499</v>
      </c>
      <c r="B4" s="6" t="n">
        <v>507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78</v>
      </c>
    </row>
    <row r="2" spans="1:2">
      <c r="A2" s="3" t="s">
        <v>215</v>
      </c>
    </row>
    <row r="3" spans="1:2">
      <c r="A3" s="4" t="s">
        <v>411</v>
      </c>
      <c r="B3" s="6" t="n">
        <v>2000000</v>
      </c>
    </row>
    <row r="4" spans="1:2">
      <c r="A4" s="4" t="s">
        <v>107</v>
      </c>
      <c r="B4" s="6" t="n">
        <v>2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4"/>
    <col customWidth="1" max="6" min="6" width="16"/>
    <col customWidth="1" max="7" min="7" width="21"/>
    <col customWidth="1" max="8" min="8" width="31"/>
    <col customWidth="1" max="9" min="9" width="37"/>
    <col customWidth="1" max="10" min="10" width="31"/>
    <col customWidth="1" max="11" min="11" width="3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01</v>
      </c>
      <c r="B1" s="2" t="s">
        <v>502</v>
      </c>
      <c r="C1" s="2" t="s">
        <v>503</v>
      </c>
      <c r="D1" s="2" t="s">
        <v>504</v>
      </c>
      <c r="E1" s="2" t="s">
        <v>505</v>
      </c>
      <c r="F1" s="2" t="s">
        <v>440</v>
      </c>
      <c r="G1" s="2" t="s">
        <v>506</v>
      </c>
      <c r="H1" s="2" t="s">
        <v>507</v>
      </c>
      <c r="I1" s="2" t="s">
        <v>508</v>
      </c>
      <c r="J1" s="2" t="s">
        <v>509</v>
      </c>
      <c r="K1" s="2" t="s">
        <v>510</v>
      </c>
      <c r="L1" s="2" t="s">
        <v>511</v>
      </c>
      <c r="M1" s="2" t="s">
        <v>512</v>
      </c>
      <c r="N1" s="2" t="s">
        <v>513</v>
      </c>
      <c r="O1" s="2" t="s">
        <v>514</v>
      </c>
      <c r="P1" s="2" t="s">
        <v>515</v>
      </c>
      <c r="Q1" s="2" t="s">
        <v>378</v>
      </c>
      <c r="R1" s="2" t="s">
        <v>325</v>
      </c>
      <c r="S1" s="2" t="s">
        <v>326</v>
      </c>
      <c r="T1" s="2" t="s">
        <v>516</v>
      </c>
    </row>
    <row r="2" spans="1:20">
      <c r="A2" s="4" t="s">
        <v>445</v>
      </c>
      <c r="Q2" s="6" t="n">
        <v>20000</v>
      </c>
      <c r="S2" s="6" t="n">
        <v>1212498</v>
      </c>
    </row>
    <row r="3" spans="1:20">
      <c r="A3" s="4" t="s">
        <v>447</v>
      </c>
      <c r="Q3" s="5" t="n">
        <v>202920</v>
      </c>
      <c r="R3" s="6" t="n">
        <v>176721</v>
      </c>
    </row>
    <row r="4" spans="1:20">
      <c r="A4" s="4" t="s">
        <v>517</v>
      </c>
      <c r="Q4" s="5" t="n">
        <v>311111</v>
      </c>
      <c r="S4" s="4" t="s">
        <v>43</v>
      </c>
    </row>
    <row r="5" spans="1:20">
      <c r="A5" s="4" t="s">
        <v>158</v>
      </c>
      <c r="Q5" s="5" t="n">
        <v>2000000</v>
      </c>
      <c r="R5" s="4" t="s">
        <v>43</v>
      </c>
    </row>
    <row r="6" spans="1:20">
      <c r="A6" s="4" t="s">
        <v>518</v>
      </c>
    </row>
    <row r="7" spans="1:20">
      <c r="A7" s="4" t="s">
        <v>445</v>
      </c>
      <c r="Q7" s="5" t="n">
        <v>0</v>
      </c>
      <c r="S7" s="5" t="n">
        <v>294191</v>
      </c>
    </row>
    <row r="8" spans="1:20">
      <c r="A8" s="4" t="s">
        <v>447</v>
      </c>
      <c r="Q8" s="5" t="n">
        <v>87510</v>
      </c>
      <c r="R8" s="5" t="n">
        <v>56426</v>
      </c>
    </row>
    <row r="9" spans="1:20">
      <c r="A9" s="4" t="s">
        <v>519</v>
      </c>
      <c r="Q9" s="5" t="n">
        <v>47728</v>
      </c>
      <c r="S9" s="5" t="n">
        <v>1542713</v>
      </c>
    </row>
    <row r="10" spans="1:20">
      <c r="A10" s="4" t="s">
        <v>520</v>
      </c>
    </row>
    <row r="11" spans="1:20">
      <c r="A11" s="4" t="s">
        <v>521</v>
      </c>
      <c r="B11" s="6" t="n">
        <v>4</v>
      </c>
    </row>
    <row r="12" spans="1:20">
      <c r="A12" s="4" t="s">
        <v>465</v>
      </c>
    </row>
    <row r="13" spans="1:20">
      <c r="A13" s="4" t="s">
        <v>522</v>
      </c>
      <c r="B13" s="6" t="n">
        <v>4</v>
      </c>
    </row>
    <row r="14" spans="1:20">
      <c r="A14" s="4" t="s">
        <v>523</v>
      </c>
      <c r="B14" s="5" t="n">
        <v>35250</v>
      </c>
    </row>
    <row r="15" spans="1:20">
      <c r="A15" s="4" t="s">
        <v>467</v>
      </c>
    </row>
    <row r="16" spans="1:20">
      <c r="A16" s="4" t="s">
        <v>524</v>
      </c>
      <c r="B16" s="5" t="n">
        <v>1433689</v>
      </c>
    </row>
    <row r="17" spans="1:20">
      <c r="A17" s="4" t="s">
        <v>522</v>
      </c>
      <c r="B17" s="6" t="n">
        <v>4</v>
      </c>
    </row>
    <row r="18" spans="1:20">
      <c r="A18" s="4" t="s">
        <v>525</v>
      </c>
    </row>
    <row r="19" spans="1:20">
      <c r="A19" s="4" t="s">
        <v>519</v>
      </c>
      <c r="Q19" s="5" t="n">
        <v>47728</v>
      </c>
      <c r="S19" s="5" t="n">
        <v>397728</v>
      </c>
    </row>
    <row r="20" spans="1:20">
      <c r="A20" s="4" t="s">
        <v>526</v>
      </c>
    </row>
    <row r="21" spans="1:20">
      <c r="A21" s="4" t="s">
        <v>447</v>
      </c>
      <c r="S21" s="5" t="n">
        <v>11932</v>
      </c>
    </row>
    <row r="22" spans="1:20">
      <c r="A22" s="4" t="s">
        <v>475</v>
      </c>
      <c r="C22" s="6" t="n">
        <v>397728</v>
      </c>
    </row>
    <row r="23" spans="1:20">
      <c r="A23" s="4" t="s">
        <v>517</v>
      </c>
      <c r="C23" s="6" t="n">
        <v>47728</v>
      </c>
    </row>
    <row r="24" spans="1:20">
      <c r="A24" s="4" t="s">
        <v>527</v>
      </c>
      <c r="C24" s="4" t="s">
        <v>452</v>
      </c>
    </row>
    <row r="25" spans="1:20">
      <c r="A25" s="4" t="s">
        <v>463</v>
      </c>
      <c r="C25" s="4" t="s">
        <v>528</v>
      </c>
    </row>
    <row r="26" spans="1:20">
      <c r="A26" s="4" t="s">
        <v>462</v>
      </c>
      <c r="B26" s="6" t="n">
        <v>350000</v>
      </c>
    </row>
    <row r="27" spans="1:20">
      <c r="A27" s="4" t="s">
        <v>529</v>
      </c>
      <c r="B27" s="6" t="n">
        <v>4</v>
      </c>
    </row>
    <row r="28" spans="1:20">
      <c r="A28" s="4" t="s">
        <v>530</v>
      </c>
    </row>
    <row r="29" spans="1:20">
      <c r="A29" s="4" t="s">
        <v>531</v>
      </c>
      <c r="C29" s="4" t="s">
        <v>488</v>
      </c>
    </row>
    <row r="30" spans="1:20">
      <c r="A30" s="4" t="s">
        <v>532</v>
      </c>
    </row>
    <row r="31" spans="1:20">
      <c r="A31" s="4" t="s">
        <v>531</v>
      </c>
      <c r="C31" s="4" t="s">
        <v>488</v>
      </c>
    </row>
    <row r="32" spans="1:20">
      <c r="A32" s="4" t="s">
        <v>425</v>
      </c>
    </row>
    <row r="33" spans="1:20">
      <c r="A33" s="4" t="s">
        <v>519</v>
      </c>
      <c r="Q33" s="4" t="s">
        <v>43</v>
      </c>
      <c r="S33" s="5" t="n">
        <v>400000</v>
      </c>
    </row>
    <row r="34" spans="1:20">
      <c r="A34" s="4" t="s">
        <v>533</v>
      </c>
    </row>
    <row r="35" spans="1:20">
      <c r="A35" s="4" t="s">
        <v>475</v>
      </c>
      <c r="D35" s="6" t="n">
        <v>400000</v>
      </c>
    </row>
    <row r="36" spans="1:20">
      <c r="A36" s="4" t="s">
        <v>527</v>
      </c>
      <c r="D36" s="4" t="s">
        <v>470</v>
      </c>
    </row>
    <row r="37" spans="1:20">
      <c r="A37" s="4" t="s">
        <v>463</v>
      </c>
      <c r="D37" s="4" t="s">
        <v>471</v>
      </c>
    </row>
    <row r="38" spans="1:20">
      <c r="A38" s="4" t="s">
        <v>529</v>
      </c>
      <c r="D38" s="8" t="n">
        <v>6.5</v>
      </c>
    </row>
    <row r="39" spans="1:20">
      <c r="A39" s="4" t="s">
        <v>534</v>
      </c>
    </row>
    <row r="40" spans="1:20">
      <c r="A40" s="4" t="s">
        <v>531</v>
      </c>
      <c r="D40" s="4" t="s">
        <v>488</v>
      </c>
    </row>
    <row r="41" spans="1:20">
      <c r="A41" s="4" t="s">
        <v>535</v>
      </c>
    </row>
    <row r="42" spans="1:20">
      <c r="A42" s="4" t="s">
        <v>531</v>
      </c>
      <c r="D42" s="4" t="s">
        <v>488</v>
      </c>
    </row>
    <row r="43" spans="1:20">
      <c r="A43" s="4" t="s">
        <v>536</v>
      </c>
    </row>
    <row r="44" spans="1:20">
      <c r="A44" s="4" t="s">
        <v>537</v>
      </c>
      <c r="G44" s="6" t="n">
        <v>150000</v>
      </c>
    </row>
    <row r="45" spans="1:20">
      <c r="A45" s="4" t="s">
        <v>538</v>
      </c>
    </row>
    <row r="46" spans="1:20">
      <c r="A46" s="4" t="s">
        <v>447</v>
      </c>
      <c r="T46" s="6" t="n">
        <v>889</v>
      </c>
    </row>
    <row r="47" spans="1:20">
      <c r="A47" s="4" t="s">
        <v>475</v>
      </c>
      <c r="I47" s="6" t="n">
        <v>154640</v>
      </c>
    </row>
    <row r="48" spans="1:20">
      <c r="A48" s="4" t="s">
        <v>517</v>
      </c>
      <c r="I48" s="6" t="n">
        <v>4640</v>
      </c>
    </row>
    <row r="49" spans="1:20">
      <c r="A49" s="4" t="s">
        <v>527</v>
      </c>
      <c r="I49" s="4" t="s">
        <v>470</v>
      </c>
    </row>
    <row r="50" spans="1:20">
      <c r="A50" s="4" t="s">
        <v>463</v>
      </c>
      <c r="I50" s="4" t="s">
        <v>539</v>
      </c>
    </row>
    <row r="51" spans="1:20">
      <c r="A51" s="4" t="s">
        <v>540</v>
      </c>
      <c r="I51" s="4" t="s">
        <v>541</v>
      </c>
    </row>
    <row r="52" spans="1:20">
      <c r="A52" s="4" t="s">
        <v>542</v>
      </c>
    </row>
    <row r="53" spans="1:20">
      <c r="A53" s="4" t="s">
        <v>447</v>
      </c>
      <c r="T53" s="6" t="n">
        <v>38836</v>
      </c>
    </row>
    <row r="54" spans="1:20">
      <c r="A54" s="4" t="s">
        <v>517</v>
      </c>
      <c r="I54" s="6" t="n">
        <v>38836</v>
      </c>
    </row>
    <row r="55" spans="1:20">
      <c r="A55" s="4" t="s">
        <v>543</v>
      </c>
    </row>
    <row r="56" spans="1:20">
      <c r="A56" s="4" t="s">
        <v>531</v>
      </c>
      <c r="I56" s="4" t="s">
        <v>488</v>
      </c>
    </row>
    <row r="57" spans="1:20">
      <c r="A57" s="4" t="s">
        <v>544</v>
      </c>
    </row>
    <row r="58" spans="1:20">
      <c r="A58" s="4" t="s">
        <v>531</v>
      </c>
      <c r="I58" s="4" t="s">
        <v>488</v>
      </c>
    </row>
    <row r="59" spans="1:20">
      <c r="A59" s="4" t="s">
        <v>545</v>
      </c>
    </row>
    <row r="60" spans="1:20">
      <c r="A60" s="4" t="s">
        <v>546</v>
      </c>
      <c r="I60" s="5" t="n">
        <v>3000</v>
      </c>
    </row>
    <row r="61" spans="1:20">
      <c r="A61" s="4" t="s">
        <v>521</v>
      </c>
      <c r="I61" s="6" t="n">
        <v>15</v>
      </c>
    </row>
    <row r="62" spans="1:20">
      <c r="A62" s="4" t="s">
        <v>547</v>
      </c>
      <c r="I62" s="4" t="s">
        <v>548</v>
      </c>
    </row>
    <row r="63" spans="1:20">
      <c r="A63" s="4" t="s">
        <v>424</v>
      </c>
    </row>
    <row r="64" spans="1:20">
      <c r="A64" s="4" t="s">
        <v>519</v>
      </c>
      <c r="Q64" s="4" t="s">
        <v>43</v>
      </c>
      <c r="S64" s="5" t="n">
        <v>390000</v>
      </c>
    </row>
    <row r="65" spans="1:20">
      <c r="A65" s="4" t="s">
        <v>549</v>
      </c>
    </row>
    <row r="66" spans="1:20">
      <c r="A66" s="4" t="s">
        <v>531</v>
      </c>
      <c r="H66" s="4" t="s">
        <v>488</v>
      </c>
    </row>
    <row r="67" spans="1:20">
      <c r="A67" s="4" t="s">
        <v>550</v>
      </c>
    </row>
    <row r="68" spans="1:20">
      <c r="A68" s="4" t="s">
        <v>531</v>
      </c>
      <c r="H68" s="4" t="s">
        <v>488</v>
      </c>
    </row>
    <row r="69" spans="1:20">
      <c r="A69" s="4" t="s">
        <v>551</v>
      </c>
    </row>
    <row r="70" spans="1:20">
      <c r="A70" s="4" t="s">
        <v>475</v>
      </c>
      <c r="H70" s="6" t="n">
        <v>390000</v>
      </c>
    </row>
    <row r="71" spans="1:20">
      <c r="A71" s="4" t="s">
        <v>527</v>
      </c>
      <c r="H71" s="4" t="s">
        <v>470</v>
      </c>
    </row>
    <row r="72" spans="1:20">
      <c r="A72" s="4" t="s">
        <v>463</v>
      </c>
      <c r="H72" s="4" t="s">
        <v>478</v>
      </c>
    </row>
    <row r="73" spans="1:20">
      <c r="A73" s="4" t="s">
        <v>529</v>
      </c>
      <c r="H73" s="6" t="n">
        <v>10</v>
      </c>
    </row>
    <row r="74" spans="1:20">
      <c r="A74" s="4" t="s">
        <v>537</v>
      </c>
      <c r="H74" s="6" t="n">
        <v>150000</v>
      </c>
    </row>
    <row r="75" spans="1:20">
      <c r="A75" s="4" t="s">
        <v>158</v>
      </c>
      <c r="H75" s="6" t="n">
        <v>240000</v>
      </c>
    </row>
    <row r="76" spans="1:20">
      <c r="A76" s="4" t="s">
        <v>552</v>
      </c>
    </row>
    <row r="77" spans="1:20">
      <c r="A77" s="4" t="s">
        <v>463</v>
      </c>
      <c r="F77" s="4" t="s">
        <v>471</v>
      </c>
    </row>
    <row r="78" spans="1:20">
      <c r="A78" s="4" t="s">
        <v>423</v>
      </c>
    </row>
    <row r="79" spans="1:20">
      <c r="A79" s="4" t="s">
        <v>553</v>
      </c>
      <c r="S79" s="5" t="n">
        <v>20015</v>
      </c>
    </row>
    <row r="80" spans="1:20">
      <c r="A80" s="4" t="s">
        <v>519</v>
      </c>
      <c r="Q80" s="4" t="s">
        <v>43</v>
      </c>
      <c r="S80" s="5" t="n">
        <v>354985</v>
      </c>
    </row>
    <row r="81" spans="1:20">
      <c r="A81" s="4" t="s">
        <v>554</v>
      </c>
    </row>
    <row r="82" spans="1:20">
      <c r="A82" s="4" t="s">
        <v>531</v>
      </c>
      <c r="J82" s="4" t="s">
        <v>488</v>
      </c>
    </row>
    <row r="83" spans="1:20">
      <c r="A83" s="4" t="s">
        <v>555</v>
      </c>
    </row>
    <row r="84" spans="1:20">
      <c r="A84" s="4" t="s">
        <v>531</v>
      </c>
      <c r="J84" s="4" t="s">
        <v>488</v>
      </c>
    </row>
    <row r="85" spans="1:20">
      <c r="A85" s="4" t="s">
        <v>556</v>
      </c>
    </row>
    <row r="86" spans="1:20">
      <c r="A86" s="4" t="s">
        <v>447</v>
      </c>
      <c r="Q86" s="6" t="n">
        <v>5004</v>
      </c>
      <c r="R86" s="6" t="n">
        <v>5004</v>
      </c>
      <c r="S86" s="5" t="n">
        <v>20015</v>
      </c>
    </row>
    <row r="87" spans="1:20">
      <c r="A87" s="4" t="s">
        <v>475</v>
      </c>
      <c r="J87" s="6" t="n">
        <v>375000</v>
      </c>
    </row>
    <row r="88" spans="1:20">
      <c r="A88" s="4" t="s">
        <v>527</v>
      </c>
      <c r="E88" s="4" t="s">
        <v>482</v>
      </c>
      <c r="J88" s="4" t="s">
        <v>452</v>
      </c>
    </row>
    <row r="89" spans="1:20">
      <c r="A89" s="4" t="s">
        <v>463</v>
      </c>
      <c r="E89" s="4" t="s">
        <v>471</v>
      </c>
      <c r="J89" s="4" t="s">
        <v>483</v>
      </c>
    </row>
    <row r="90" spans="1:20">
      <c r="A90" s="4" t="s">
        <v>529</v>
      </c>
      <c r="E90" s="6" t="n">
        <v>20</v>
      </c>
      <c r="J90" s="8" t="n">
        <v>32.5</v>
      </c>
    </row>
    <row r="91" spans="1:20">
      <c r="A91" s="4" t="s">
        <v>553</v>
      </c>
      <c r="S91" s="5" t="n">
        <v>144231</v>
      </c>
    </row>
    <row r="92" spans="1:20">
      <c r="A92" s="4" t="s">
        <v>486</v>
      </c>
      <c r="S92" s="6" t="n">
        <v>24710</v>
      </c>
    </row>
    <row r="93" spans="1:20">
      <c r="A93" s="4" t="s">
        <v>557</v>
      </c>
    </row>
    <row r="94" spans="1:20">
      <c r="A94" s="4" t="s">
        <v>527</v>
      </c>
      <c r="E94" s="4" t="s">
        <v>488</v>
      </c>
      <c r="J94" s="4" t="s">
        <v>489</v>
      </c>
    </row>
    <row r="95" spans="1:20">
      <c r="A95" s="4" t="s">
        <v>558</v>
      </c>
    </row>
    <row r="96" spans="1:20">
      <c r="A96" s="4" t="s">
        <v>527</v>
      </c>
      <c r="O96" s="4" t="s">
        <v>482</v>
      </c>
      <c r="P96" s="4" t="s">
        <v>482</v>
      </c>
    </row>
    <row r="97" spans="1:20">
      <c r="A97" s="4" t="s">
        <v>463</v>
      </c>
      <c r="O97" s="4" t="s">
        <v>559</v>
      </c>
      <c r="P97" s="4" t="s">
        <v>560</v>
      </c>
    </row>
    <row r="98" spans="1:20">
      <c r="A98" s="4" t="s">
        <v>519</v>
      </c>
      <c r="O98" s="6" t="n">
        <v>12000</v>
      </c>
      <c r="P98" s="6" t="n">
        <v>238000</v>
      </c>
    </row>
    <row r="99" spans="1:20">
      <c r="A99" s="4" t="s">
        <v>561</v>
      </c>
    </row>
    <row r="100" spans="1:20">
      <c r="A100" s="4" t="s">
        <v>463</v>
      </c>
      <c r="O100" s="4" t="s">
        <v>562</v>
      </c>
      <c r="P100" s="4" t="s">
        <v>562</v>
      </c>
    </row>
    <row r="101" spans="1:20">
      <c r="A101" s="4" t="s">
        <v>563</v>
      </c>
    </row>
    <row r="102" spans="1:20">
      <c r="A102" s="4" t="s">
        <v>463</v>
      </c>
      <c r="K102" s="4" t="s">
        <v>564</v>
      </c>
      <c r="N102" s="4" t="s">
        <v>565</v>
      </c>
    </row>
    <row r="103" spans="1:20">
      <c r="A103" s="4" t="s">
        <v>519</v>
      </c>
      <c r="K103" s="6" t="n">
        <v>193453</v>
      </c>
      <c r="L103" s="6" t="n">
        <v>250000</v>
      </c>
      <c r="M103" s="6" t="n">
        <v>250000</v>
      </c>
      <c r="N103" s="6" t="n">
        <v>250000</v>
      </c>
    </row>
    <row r="104" spans="1:20">
      <c r="A104" s="4" t="s">
        <v>566</v>
      </c>
      <c r="M104" s="6" t="n">
        <v>100000</v>
      </c>
    </row>
    <row r="105" spans="1:20">
      <c r="A105" s="4" t="s">
        <v>567</v>
      </c>
      <c r="K105" s="5" t="n">
        <v>60</v>
      </c>
    </row>
    <row r="106" spans="1:20">
      <c r="A106" s="4" t="s">
        <v>568</v>
      </c>
    </row>
    <row r="107" spans="1:20">
      <c r="A107" s="4" t="s">
        <v>463</v>
      </c>
      <c r="L107" s="4" t="s">
        <v>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71</v>
      </c>
      <c r="B2" s="6" t="n">
        <v>-302571</v>
      </c>
      <c r="C2" s="6" t="n">
        <v>-144334</v>
      </c>
    </row>
    <row r="3" spans="1:3">
      <c r="A3" s="4" t="s">
        <v>495</v>
      </c>
      <c r="B3" s="5" t="n">
        <v>-46296</v>
      </c>
      <c r="C3" s="5" t="n">
        <v>-1467400</v>
      </c>
    </row>
    <row r="4" spans="1:3">
      <c r="A4" s="4" t="s">
        <v>518</v>
      </c>
    </row>
    <row r="5" spans="1:3">
      <c r="A5" s="4" t="s">
        <v>572</v>
      </c>
      <c r="B5" s="5" t="n">
        <v>47728</v>
      </c>
      <c r="C5" s="5" t="n">
        <v>1542713</v>
      </c>
    </row>
    <row r="6" spans="1:3">
      <c r="A6" s="4" t="s">
        <v>571</v>
      </c>
      <c r="B6" s="5" t="n">
        <v>-1432</v>
      </c>
      <c r="C6" s="5" t="n">
        <v>-75313</v>
      </c>
    </row>
    <row r="7" spans="1:3">
      <c r="A7" s="4" t="s">
        <v>495</v>
      </c>
      <c r="B7" s="5" t="n">
        <v>-46296</v>
      </c>
      <c r="C7" s="5" t="n">
        <v>-1467400</v>
      </c>
    </row>
    <row r="8" spans="1:3">
      <c r="A8" s="4" t="s">
        <v>573</v>
      </c>
      <c r="B8" s="4" t="s">
        <v>43</v>
      </c>
      <c r="C8" s="4" t="s">
        <v>43</v>
      </c>
    </row>
    <row r="9" spans="1:3">
      <c r="A9" s="4" t="s">
        <v>525</v>
      </c>
    </row>
    <row r="10" spans="1:3">
      <c r="A10" s="4" t="s">
        <v>572</v>
      </c>
      <c r="B10" s="5" t="n">
        <v>47728</v>
      </c>
      <c r="C10" s="5" t="n">
        <v>397728</v>
      </c>
    </row>
    <row r="11" spans="1:3">
      <c r="A11" s="4" t="s">
        <v>425</v>
      </c>
    </row>
    <row r="12" spans="1:3">
      <c r="A12" s="4" t="s">
        <v>572</v>
      </c>
      <c r="B12" s="4" t="s">
        <v>43</v>
      </c>
      <c r="C12" s="5" t="n">
        <v>400000</v>
      </c>
    </row>
    <row r="13" spans="1:3">
      <c r="A13" s="4" t="s">
        <v>424</v>
      </c>
    </row>
    <row r="14" spans="1:3">
      <c r="A14" s="4" t="s">
        <v>572</v>
      </c>
      <c r="B14" s="4" t="s">
        <v>43</v>
      </c>
      <c r="C14" s="5" t="n">
        <v>390000</v>
      </c>
    </row>
    <row r="15" spans="1:3">
      <c r="A15" s="4" t="s">
        <v>423</v>
      </c>
    </row>
    <row r="16" spans="1:3">
      <c r="A16" s="4" t="s">
        <v>572</v>
      </c>
      <c r="B16" s="4" t="s">
        <v>43</v>
      </c>
      <c r="C16" s="6" t="n">
        <v>3549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28</v>
      </c>
    </row>
    <row r="2" spans="1:2">
      <c r="B2" s="2" t="s">
        <v>326</v>
      </c>
    </row>
    <row r="3" spans="1:2">
      <c r="A3" s="4" t="s">
        <v>423</v>
      </c>
    </row>
    <row r="4" spans="1:2">
      <c r="A4" s="4" t="s">
        <v>499</v>
      </c>
      <c r="B4" s="6" t="n">
        <v>200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78</v>
      </c>
    </row>
    <row r="2" spans="1:2">
      <c r="A2" s="4" t="s">
        <v>107</v>
      </c>
      <c r="B2" s="6" t="n">
        <v>2000000</v>
      </c>
    </row>
    <row r="3" spans="1:2">
      <c r="A3" s="4" t="s">
        <v>518</v>
      </c>
    </row>
    <row r="4" spans="1:2">
      <c r="A4" s="4" t="s">
        <v>409</v>
      </c>
      <c r="B4" s="5" t="n">
        <v>47728</v>
      </c>
    </row>
    <row r="5" spans="1:2">
      <c r="A5" s="4" t="s">
        <v>107</v>
      </c>
      <c r="B5" s="6" t="n">
        <v>477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1"/>
  </cols>
  <sheetData>
    <row r="1" spans="1:5">
      <c r="A1" s="1" t="s">
        <v>576</v>
      </c>
      <c r="B1" s="2" t="s">
        <v>577</v>
      </c>
      <c r="C1" s="2" t="s">
        <v>378</v>
      </c>
      <c r="D1" s="2" t="s">
        <v>325</v>
      </c>
      <c r="E1" s="2" t="s">
        <v>326</v>
      </c>
    </row>
    <row r="2" spans="1:5">
      <c r="A2" s="4" t="s">
        <v>578</v>
      </c>
      <c r="C2" s="6" t="n">
        <v>104120</v>
      </c>
      <c r="E2" s="6" t="n">
        <v>117166</v>
      </c>
    </row>
    <row r="3" spans="1:5">
      <c r="A3" s="4" t="s">
        <v>579</v>
      </c>
      <c r="C3" s="5" t="n">
        <v>13046</v>
      </c>
      <c r="D3" s="6" t="n">
        <v>11077</v>
      </c>
    </row>
    <row r="4" spans="1:5">
      <c r="A4" s="4" t="s">
        <v>580</v>
      </c>
    </row>
    <row r="5" spans="1:5">
      <c r="A5" s="4" t="s">
        <v>581</v>
      </c>
      <c r="B5" s="4" t="s">
        <v>582</v>
      </c>
    </row>
    <row r="6" spans="1:5">
      <c r="A6" s="4" t="s">
        <v>583</v>
      </c>
    </row>
    <row r="7" spans="1:5">
      <c r="A7" s="4" t="s">
        <v>578</v>
      </c>
      <c r="C7" s="6" t="n">
        <v>104120</v>
      </c>
      <c r="E7" s="6" t="n">
        <v>117166</v>
      </c>
    </row>
    <row r="8" spans="1:5">
      <c r="A8" s="4" t="s">
        <v>584</v>
      </c>
    </row>
    <row r="9" spans="1:5">
      <c r="A9" s="4" t="s">
        <v>579</v>
      </c>
      <c r="B9" s="6" t="n">
        <v>1846</v>
      </c>
    </row>
    <row r="10" spans="1:5">
      <c r="A10" s="4" t="s">
        <v>585</v>
      </c>
      <c r="B10" s="5" t="n">
        <v>61</v>
      </c>
    </row>
    <row r="11" spans="1:5">
      <c r="A11" s="4" t="s">
        <v>586</v>
      </c>
    </row>
    <row r="12" spans="1:5">
      <c r="A12" s="4" t="s">
        <v>579</v>
      </c>
      <c r="B12" s="6" t="n">
        <v>1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s>
  <sheetData>
    <row r="1" spans="1:5">
      <c r="A1" s="1" t="s">
        <v>587</v>
      </c>
      <c r="B1" s="2" t="s">
        <v>588</v>
      </c>
      <c r="C1" s="2" t="s">
        <v>378</v>
      </c>
      <c r="D1" s="2" t="s">
        <v>325</v>
      </c>
      <c r="E1" s="2" t="s">
        <v>589</v>
      </c>
    </row>
    <row r="2" spans="1:5">
      <c r="A2" s="4" t="s">
        <v>590</v>
      </c>
      <c r="E2" s="5" t="n">
        <v>6000</v>
      </c>
    </row>
    <row r="3" spans="1:5">
      <c r="A3" s="4" t="s">
        <v>591</v>
      </c>
      <c r="C3" s="4" t="s">
        <v>592</v>
      </c>
    </row>
    <row r="4" spans="1:5">
      <c r="A4" s="4" t="s">
        <v>593</v>
      </c>
      <c r="C4" s="4" t="s">
        <v>594</v>
      </c>
    </row>
    <row r="5" spans="1:5">
      <c r="A5" s="4" t="s">
        <v>595</v>
      </c>
      <c r="C5" s="4" t="s">
        <v>596</v>
      </c>
    </row>
    <row r="6" spans="1:5">
      <c r="A6" s="4" t="s">
        <v>597</v>
      </c>
      <c r="C6" s="6" t="n">
        <v>77050</v>
      </c>
      <c r="D6" s="6" t="n">
        <v>12814</v>
      </c>
    </row>
    <row r="7" spans="1:5">
      <c r="A7" s="4" t="s">
        <v>380</v>
      </c>
    </row>
    <row r="8" spans="1:5">
      <c r="A8" s="4" t="s">
        <v>381</v>
      </c>
      <c r="C8" s="5" t="n">
        <v>686200</v>
      </c>
    </row>
    <row r="9" spans="1:5">
      <c r="A9" s="4" t="s">
        <v>382</v>
      </c>
    </row>
    <row r="10" spans="1:5">
      <c r="A10" s="4" t="s">
        <v>381</v>
      </c>
      <c r="C10" s="5" t="n">
        <v>686200</v>
      </c>
    </row>
    <row r="11" spans="1:5">
      <c r="A11" s="4" t="s">
        <v>598</v>
      </c>
    </row>
    <row r="12" spans="1:5">
      <c r="A12" s="4" t="s">
        <v>593</v>
      </c>
      <c r="B12" s="4" t="s">
        <v>599</v>
      </c>
    </row>
    <row r="13" spans="1:5">
      <c r="A13" s="4" t="s">
        <v>600</v>
      </c>
      <c r="B13" s="6" t="n">
        <v>4500</v>
      </c>
    </row>
    <row r="14" spans="1:5">
      <c r="A14" s="4" t="s">
        <v>601</v>
      </c>
    </row>
    <row r="15" spans="1:5">
      <c r="A15" s="4" t="s">
        <v>593</v>
      </c>
      <c r="B15" s="4" t="s">
        <v>602</v>
      </c>
    </row>
    <row r="16" spans="1:5">
      <c r="A16" s="4" t="s">
        <v>600</v>
      </c>
      <c r="B16" s="6" t="n">
        <v>2618</v>
      </c>
    </row>
    <row r="17" spans="1:5">
      <c r="A17" s="4" t="s">
        <v>603</v>
      </c>
    </row>
    <row r="18" spans="1:5">
      <c r="A18" s="4" t="s">
        <v>593</v>
      </c>
      <c r="B18" s="4" t="s">
        <v>604</v>
      </c>
    </row>
    <row r="19" spans="1:5">
      <c r="A19" s="4" t="s">
        <v>605</v>
      </c>
      <c r="B19" s="4" t="s">
        <v>606</v>
      </c>
    </row>
    <row r="20" spans="1:5">
      <c r="A20" s="4" t="s">
        <v>600</v>
      </c>
      <c r="B20" s="6" t="n">
        <v>40694</v>
      </c>
    </row>
    <row r="21" spans="1:5">
      <c r="A21" s="4" t="s">
        <v>607</v>
      </c>
    </row>
    <row r="22" spans="1:5">
      <c r="A22" s="4" t="s">
        <v>600</v>
      </c>
      <c r="B22" s="6" t="n">
        <v>45828</v>
      </c>
    </row>
    <row r="23" spans="1:5">
      <c r="A23" s="4" t="s">
        <v>608</v>
      </c>
    </row>
    <row r="24" spans="1:5">
      <c r="A24" s="4" t="s">
        <v>593</v>
      </c>
      <c r="B24" s="4" t="s">
        <v>609</v>
      </c>
    </row>
    <row r="25" spans="1:5">
      <c r="A25" s="4" t="s">
        <v>605</v>
      </c>
      <c r="B25" s="4" t="s">
        <v>610</v>
      </c>
    </row>
    <row r="26" spans="1:5">
      <c r="A26" s="4" t="s">
        <v>600</v>
      </c>
      <c r="B26" s="6" t="n">
        <v>10417</v>
      </c>
    </row>
    <row r="27" spans="1:5">
      <c r="A27" s="4" t="s">
        <v>611</v>
      </c>
    </row>
    <row r="28" spans="1:5">
      <c r="A28" s="4" t="s">
        <v>600</v>
      </c>
      <c r="B28" s="6" t="n">
        <v>11250</v>
      </c>
    </row>
    <row r="29" spans="1:5">
      <c r="A29" s="4" t="s">
        <v>383</v>
      </c>
    </row>
    <row r="30" spans="1:5">
      <c r="A30" s="4" t="s">
        <v>381</v>
      </c>
      <c r="C30" s="5" t="n">
        <v>833000</v>
      </c>
    </row>
    <row r="31" spans="1:5">
      <c r="A31" s="4" t="s">
        <v>384</v>
      </c>
      <c r="C31" s="6"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378</v>
      </c>
    </row>
    <row r="2" spans="1:2">
      <c r="A2" s="3" t="s">
        <v>223</v>
      </c>
    </row>
    <row r="3" spans="1:2">
      <c r="A3" s="4" t="s">
        <v>409</v>
      </c>
      <c r="B3" s="6" t="n">
        <v>764480</v>
      </c>
    </row>
    <row r="4" spans="1:2">
      <c r="A4" s="4" t="s">
        <v>410</v>
      </c>
      <c r="B4" s="5" t="n">
        <v>698139</v>
      </c>
    </row>
    <row r="5" spans="1:2">
      <c r="A5" s="4" t="s">
        <v>411</v>
      </c>
      <c r="B5" s="5" t="n">
        <v>595616</v>
      </c>
    </row>
    <row r="6" spans="1:2">
      <c r="A6" s="4" t="s">
        <v>412</v>
      </c>
      <c r="B6" s="5" t="n">
        <v>586389</v>
      </c>
    </row>
    <row r="7" spans="1:2">
      <c r="A7" s="4" t="s">
        <v>413</v>
      </c>
      <c r="B7" s="5" t="n">
        <v>544740</v>
      </c>
    </row>
    <row r="8" spans="1:2">
      <c r="A8" s="4" t="s">
        <v>414</v>
      </c>
      <c r="B8" s="5" t="n">
        <v>774587</v>
      </c>
    </row>
    <row r="9" spans="1:2">
      <c r="A9" s="4" t="s">
        <v>613</v>
      </c>
      <c r="B9" s="6" t="n">
        <v>3963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v>
      </c>
      <c r="B1" s="2" t="s">
        <v>1</v>
      </c>
      <c r="D1" s="2" t="s">
        <v>128</v>
      </c>
    </row>
    <row r="2" spans="1:4">
      <c r="B2" s="2" t="s">
        <v>2</v>
      </c>
      <c r="C2" s="2" t="s">
        <v>77</v>
      </c>
      <c r="D2" s="2" t="s">
        <v>32</v>
      </c>
    </row>
    <row r="3" spans="1:4">
      <c r="A3" s="3" t="s">
        <v>129</v>
      </c>
    </row>
    <row r="4" spans="1:4">
      <c r="A4" s="4" t="s">
        <v>95</v>
      </c>
      <c r="B4" s="6" t="n">
        <v>-646211</v>
      </c>
      <c r="C4" s="6" t="n">
        <v>-669853</v>
      </c>
    </row>
    <row r="5" spans="1:4">
      <c r="A5" s="3" t="s">
        <v>130</v>
      </c>
    </row>
    <row r="6" spans="1:4">
      <c r="A6" s="4" t="s">
        <v>87</v>
      </c>
      <c r="B6" s="5" t="n">
        <v>28091</v>
      </c>
      <c r="C6" s="5" t="n">
        <v>1909</v>
      </c>
    </row>
    <row r="7" spans="1:4">
      <c r="A7" s="4" t="s">
        <v>131</v>
      </c>
      <c r="B7" s="5" t="n">
        <v>23287</v>
      </c>
      <c r="C7" s="5" t="n">
        <v>2661</v>
      </c>
    </row>
    <row r="8" spans="1:4">
      <c r="A8" s="4" t="s">
        <v>132</v>
      </c>
      <c r="B8" s="5" t="n">
        <v>1500</v>
      </c>
      <c r="C8" s="4" t="s">
        <v>43</v>
      </c>
    </row>
    <row r="9" spans="1:4">
      <c r="A9" s="4" t="s">
        <v>133</v>
      </c>
      <c r="B9" s="5" t="n">
        <v>39287</v>
      </c>
      <c r="C9" s="5" t="n">
        <v>45963</v>
      </c>
    </row>
    <row r="10" spans="1:4">
      <c r="A10" s="4" t="s">
        <v>134</v>
      </c>
      <c r="B10" s="5" t="n">
        <v>11786</v>
      </c>
      <c r="C10" s="5" t="n">
        <v>17679</v>
      </c>
    </row>
    <row r="11" spans="1:4">
      <c r="A11" s="4" t="s">
        <v>135</v>
      </c>
      <c r="B11" s="5" t="n">
        <v>8889</v>
      </c>
      <c r="C11" s="4" t="s">
        <v>43</v>
      </c>
    </row>
    <row r="12" spans="1:4">
      <c r="A12" s="4" t="s">
        <v>136</v>
      </c>
      <c r="B12" s="5" t="n">
        <v>45197</v>
      </c>
      <c r="C12" s="5" t="n">
        <v>10328</v>
      </c>
    </row>
    <row r="13" spans="1:4">
      <c r="A13" s="4" t="s">
        <v>137</v>
      </c>
      <c r="B13" s="5" t="n">
        <v>57500</v>
      </c>
      <c r="C13" s="5" t="n">
        <v>87500</v>
      </c>
    </row>
    <row r="14" spans="1:4">
      <c r="A14" s="4" t="s">
        <v>138</v>
      </c>
      <c r="B14" s="5" t="n">
        <v>11573</v>
      </c>
      <c r="C14" s="5" t="n">
        <v>56124</v>
      </c>
    </row>
    <row r="15" spans="1:4">
      <c r="A15" s="4" t="s">
        <v>139</v>
      </c>
      <c r="B15" s="5" t="n">
        <v>141000</v>
      </c>
      <c r="C15" s="4" t="s">
        <v>43</v>
      </c>
    </row>
    <row r="16" spans="1:4">
      <c r="A16" s="4" t="s">
        <v>140</v>
      </c>
      <c r="B16" s="5" t="n">
        <v>236761</v>
      </c>
      <c r="C16" s="4" t="s">
        <v>43</v>
      </c>
    </row>
    <row r="17" spans="1:4">
      <c r="A17" s="4" t="s">
        <v>141</v>
      </c>
      <c r="B17" s="5" t="n">
        <v>176105</v>
      </c>
      <c r="C17" s="4" t="s">
        <v>43</v>
      </c>
    </row>
    <row r="18" spans="1:4">
      <c r="A18" s="4" t="s">
        <v>91</v>
      </c>
      <c r="B18" s="5" t="n">
        <v>-287426</v>
      </c>
      <c r="C18" s="4" t="s">
        <v>43</v>
      </c>
    </row>
    <row r="19" spans="1:4">
      <c r="A19" s="4" t="s">
        <v>142</v>
      </c>
      <c r="B19" s="5" t="n">
        <v>16864</v>
      </c>
      <c r="C19" s="4" t="s">
        <v>43</v>
      </c>
    </row>
    <row r="20" spans="1:4">
      <c r="A20" s="3" t="s">
        <v>143</v>
      </c>
    </row>
    <row r="21" spans="1:4">
      <c r="A21" s="4" t="s">
        <v>144</v>
      </c>
      <c r="B21" s="5" t="n">
        <v>294853</v>
      </c>
      <c r="C21" s="5" t="n">
        <v>-16640</v>
      </c>
    </row>
    <row r="22" spans="1:4">
      <c r="A22" s="4" t="s">
        <v>36</v>
      </c>
      <c r="B22" s="5" t="n">
        <v>8423</v>
      </c>
      <c r="C22" s="5" t="n">
        <v>25732</v>
      </c>
    </row>
    <row r="23" spans="1:4">
      <c r="A23" s="4" t="s">
        <v>37</v>
      </c>
      <c r="B23" s="5" t="n">
        <v>-11506</v>
      </c>
      <c r="C23" s="5" t="n">
        <v>3153</v>
      </c>
    </row>
    <row r="24" spans="1:4">
      <c r="A24" s="4" t="s">
        <v>38</v>
      </c>
      <c r="B24" s="5" t="n">
        <v>-82390</v>
      </c>
      <c r="C24" s="5" t="n">
        <v>8486</v>
      </c>
    </row>
    <row r="25" spans="1:4">
      <c r="A25" s="4" t="s">
        <v>41</v>
      </c>
      <c r="B25" s="4" t="s">
        <v>43</v>
      </c>
      <c r="C25" s="5" t="n">
        <v>-138549</v>
      </c>
    </row>
    <row r="26" spans="1:4">
      <c r="A26" s="4" t="s">
        <v>145</v>
      </c>
      <c r="B26" s="5" t="n">
        <v>-90718</v>
      </c>
      <c r="C26" s="5" t="n">
        <v>58490</v>
      </c>
    </row>
    <row r="27" spans="1:4">
      <c r="A27" s="4" t="s">
        <v>146</v>
      </c>
      <c r="B27" s="5" t="n">
        <v>-43908</v>
      </c>
      <c r="C27" s="5" t="n">
        <v>133000</v>
      </c>
    </row>
    <row r="28" spans="1:4">
      <c r="A28" s="4" t="s">
        <v>53</v>
      </c>
      <c r="B28" s="5" t="n">
        <v>-13046</v>
      </c>
      <c r="C28" s="5" t="n">
        <v>-11077</v>
      </c>
    </row>
    <row r="29" spans="1:4">
      <c r="A29" s="4" t="s">
        <v>147</v>
      </c>
      <c r="B29" s="5" t="n">
        <v>20000</v>
      </c>
      <c r="C29" s="5" t="n">
        <v>168429</v>
      </c>
    </row>
    <row r="30" spans="1:4">
      <c r="A30" s="4" t="s">
        <v>52</v>
      </c>
      <c r="B30" s="5" t="n">
        <v>-89862</v>
      </c>
      <c r="C30" s="5" t="n">
        <v>-71758</v>
      </c>
    </row>
    <row r="31" spans="1:4">
      <c r="A31" s="4" t="s">
        <v>148</v>
      </c>
      <c r="B31" s="5" t="n">
        <v>502260</v>
      </c>
      <c r="C31" s="5" t="n">
        <v>381430</v>
      </c>
    </row>
    <row r="32" spans="1:4">
      <c r="A32" s="4" t="s">
        <v>149</v>
      </c>
      <c r="B32" s="5" t="n">
        <v>-143951</v>
      </c>
      <c r="C32" s="5" t="n">
        <v>-288423</v>
      </c>
    </row>
    <row r="33" spans="1:4">
      <c r="A33" s="3" t="s">
        <v>150</v>
      </c>
    </row>
    <row r="34" spans="1:4">
      <c r="A34" s="4" t="s">
        <v>151</v>
      </c>
      <c r="B34" s="5" t="n">
        <v>-3888984</v>
      </c>
      <c r="C34" s="4" t="s">
        <v>43</v>
      </c>
    </row>
    <row r="35" spans="1:4">
      <c r="A35" s="4" t="s">
        <v>152</v>
      </c>
      <c r="B35" s="5" t="n">
        <v>-7742</v>
      </c>
      <c r="C35" s="4" t="s">
        <v>43</v>
      </c>
    </row>
    <row r="36" spans="1:4">
      <c r="A36" s="4" t="s">
        <v>153</v>
      </c>
      <c r="B36" s="5" t="n">
        <v>-3896726</v>
      </c>
      <c r="C36" s="4" t="s">
        <v>43</v>
      </c>
    </row>
    <row r="37" spans="1:4">
      <c r="A37" s="3" t="s">
        <v>154</v>
      </c>
    </row>
    <row r="38" spans="1:4">
      <c r="A38" s="4" t="s">
        <v>155</v>
      </c>
      <c r="B38" s="5" t="n">
        <v>3167500</v>
      </c>
      <c r="C38" s="4" t="s">
        <v>43</v>
      </c>
    </row>
    <row r="39" spans="1:4">
      <c r="A39" s="4" t="s">
        <v>156</v>
      </c>
      <c r="B39" s="5" t="n">
        <v>-307867</v>
      </c>
      <c r="C39" s="4" t="s">
        <v>43</v>
      </c>
    </row>
    <row r="40" spans="1:4">
      <c r="A40" s="4" t="s">
        <v>157</v>
      </c>
      <c r="B40" s="5" t="n">
        <v>-175924</v>
      </c>
      <c r="C40" s="4" t="s">
        <v>43</v>
      </c>
    </row>
    <row r="41" spans="1:4">
      <c r="A41" s="4" t="s">
        <v>158</v>
      </c>
      <c r="B41" s="5" t="n">
        <v>2000000</v>
      </c>
      <c r="C41" s="4" t="s">
        <v>43</v>
      </c>
    </row>
    <row r="42" spans="1:4">
      <c r="A42" s="4" t="s">
        <v>159</v>
      </c>
      <c r="B42" s="4" t="s">
        <v>43</v>
      </c>
      <c r="C42" s="5" t="n">
        <v>-11255</v>
      </c>
    </row>
    <row r="43" spans="1:4">
      <c r="A43" s="4" t="s">
        <v>160</v>
      </c>
      <c r="B43" s="5" t="n">
        <v>4683709</v>
      </c>
      <c r="C43" s="5" t="n">
        <v>-11255</v>
      </c>
    </row>
    <row r="44" spans="1:4">
      <c r="A44" s="4" t="s">
        <v>161</v>
      </c>
      <c r="B44" s="5" t="n">
        <v>643032</v>
      </c>
      <c r="C44" s="5" t="n">
        <v>-299678</v>
      </c>
    </row>
    <row r="45" spans="1:4">
      <c r="A45" s="4" t="s">
        <v>162</v>
      </c>
      <c r="B45" s="5" t="n">
        <v>404165</v>
      </c>
      <c r="C45" s="5" t="n">
        <v>1088630</v>
      </c>
      <c r="D45" s="6" t="n">
        <v>1088630</v>
      </c>
    </row>
    <row r="46" spans="1:4">
      <c r="A46" s="4" t="s">
        <v>163</v>
      </c>
      <c r="B46" s="5" t="n">
        <v>1047197</v>
      </c>
      <c r="C46" s="5" t="n">
        <v>788952</v>
      </c>
      <c r="D46" s="6" t="n">
        <v>404165</v>
      </c>
    </row>
    <row r="47" spans="1:4">
      <c r="A47" s="3" t="s">
        <v>164</v>
      </c>
    </row>
    <row r="48" spans="1:4">
      <c r="A48" s="4" t="s">
        <v>165</v>
      </c>
      <c r="B48" s="5" t="n">
        <v>2154</v>
      </c>
      <c r="C48" s="5" t="n">
        <v>2652</v>
      </c>
    </row>
    <row r="49" spans="1:4">
      <c r="A49" s="3" t="s">
        <v>166</v>
      </c>
    </row>
    <row r="50" spans="1:4">
      <c r="A50" s="4" t="s">
        <v>167</v>
      </c>
      <c r="B50" s="5" t="n">
        <v>796074</v>
      </c>
      <c r="C50" s="4" t="s">
        <v>43</v>
      </c>
    </row>
    <row r="51" spans="1:4">
      <c r="A51" s="4" t="s">
        <v>168</v>
      </c>
      <c r="B51" s="5" t="n">
        <v>238883</v>
      </c>
      <c r="C51" s="4" t="s">
        <v>43</v>
      </c>
    </row>
    <row r="52" spans="1:4">
      <c r="A52" s="4" t="s">
        <v>169</v>
      </c>
      <c r="B52" s="5" t="n">
        <v>320000</v>
      </c>
      <c r="C52" s="4" t="s">
        <v>43</v>
      </c>
    </row>
    <row r="53" spans="1:4">
      <c r="A53" s="4" t="s">
        <v>170</v>
      </c>
      <c r="B53" s="5" t="n">
        <v>135292</v>
      </c>
      <c r="C53" s="4" t="s">
        <v>43</v>
      </c>
    </row>
    <row r="54" spans="1:4">
      <c r="A54" s="4" t="s">
        <v>171</v>
      </c>
      <c r="B54" s="5" t="n">
        <v>3421063</v>
      </c>
      <c r="C54" s="4" t="s">
        <v>43</v>
      </c>
    </row>
    <row r="55" spans="1:4">
      <c r="A55" s="4" t="s">
        <v>172</v>
      </c>
      <c r="B55" s="5" t="n">
        <v>1465515</v>
      </c>
      <c r="C55" s="4" t="s">
        <v>43</v>
      </c>
    </row>
    <row r="56" spans="1:4">
      <c r="A56" s="3" t="s">
        <v>173</v>
      </c>
    </row>
    <row r="57" spans="1:4">
      <c r="A57" s="4" t="s">
        <v>34</v>
      </c>
      <c r="B57" s="5" t="n">
        <v>17269</v>
      </c>
      <c r="C57" s="4" t="s">
        <v>43</v>
      </c>
    </row>
    <row r="58" spans="1:4">
      <c r="A58" s="4" t="s">
        <v>144</v>
      </c>
      <c r="B58" s="5" t="n">
        <v>1071770</v>
      </c>
      <c r="C58" s="4" t="s">
        <v>43</v>
      </c>
    </row>
    <row r="59" spans="1:4">
      <c r="A59" s="4" t="s">
        <v>36</v>
      </c>
      <c r="B59" s="5" t="n">
        <v>266403</v>
      </c>
      <c r="C59" s="4" t="s">
        <v>43</v>
      </c>
    </row>
    <row r="60" spans="1:4">
      <c r="A60" s="4" t="s">
        <v>174</v>
      </c>
      <c r="B60" s="5" t="n">
        <v>101016</v>
      </c>
      <c r="C60" s="4" t="s">
        <v>43</v>
      </c>
    </row>
    <row r="61" spans="1:4">
      <c r="A61" s="4" t="s">
        <v>175</v>
      </c>
      <c r="B61" s="5" t="n">
        <v>73116</v>
      </c>
      <c r="C61" s="4" t="s">
        <v>43</v>
      </c>
    </row>
    <row r="62" spans="1:4">
      <c r="A62" s="4" t="s">
        <v>176</v>
      </c>
      <c r="B62" s="5" t="n">
        <v>5954</v>
      </c>
      <c r="C62" s="4" t="s">
        <v>43</v>
      </c>
    </row>
    <row r="63" spans="1:4">
      <c r="A63" s="4" t="s">
        <v>41</v>
      </c>
      <c r="B63" s="5" t="n">
        <v>2885618</v>
      </c>
      <c r="C63" s="4" t="s">
        <v>43</v>
      </c>
    </row>
    <row r="64" spans="1:4">
      <c r="A64" s="4" t="s">
        <v>177</v>
      </c>
      <c r="B64" s="5" t="n">
        <v>732372</v>
      </c>
      <c r="C64" s="4" t="s">
        <v>43</v>
      </c>
    </row>
    <row r="65" spans="1:4">
      <c r="A65" s="4" t="s">
        <v>178</v>
      </c>
      <c r="B65" s="5" t="n">
        <v>1230000</v>
      </c>
      <c r="C65" s="4" t="s">
        <v>43</v>
      </c>
    </row>
    <row r="66" spans="1:4">
      <c r="A66" s="4" t="s">
        <v>48</v>
      </c>
      <c r="B66" s="5" t="n">
        <v>-129622</v>
      </c>
      <c r="C66" s="4" t="s">
        <v>43</v>
      </c>
    </row>
    <row r="67" spans="1:4">
      <c r="A67" s="4" t="s">
        <v>179</v>
      </c>
      <c r="B67" s="5" t="n">
        <v>-155949</v>
      </c>
      <c r="C67" s="4" t="s">
        <v>43</v>
      </c>
    </row>
    <row r="68" spans="1:4">
      <c r="A68" s="4" t="s">
        <v>180</v>
      </c>
      <c r="B68" s="5" t="n">
        <v>-2947684</v>
      </c>
      <c r="C68" s="4" t="s">
        <v>43</v>
      </c>
    </row>
    <row r="69" spans="1:4">
      <c r="A69" s="4" t="s">
        <v>181</v>
      </c>
      <c r="B69" s="5" t="n">
        <v>-168900</v>
      </c>
      <c r="C69" s="4" t="s">
        <v>43</v>
      </c>
    </row>
    <row r="70" spans="1:4">
      <c r="A70" s="4" t="s">
        <v>52</v>
      </c>
      <c r="B70" s="5" t="n">
        <v>-39186</v>
      </c>
      <c r="C70" s="4" t="s">
        <v>43</v>
      </c>
    </row>
    <row r="71" spans="1:4">
      <c r="A71" s="4" t="s">
        <v>182</v>
      </c>
      <c r="B71" s="5" t="n">
        <v>-149900</v>
      </c>
      <c r="C71" s="4" t="s">
        <v>43</v>
      </c>
    </row>
    <row r="72" spans="1:4">
      <c r="A72" s="4" t="s">
        <v>183</v>
      </c>
      <c r="B72" s="5" t="n">
        <v>2792277</v>
      </c>
      <c r="C72" s="4" t="s">
        <v>43</v>
      </c>
    </row>
    <row r="73" spans="1:4">
      <c r="A73" s="4" t="s">
        <v>184</v>
      </c>
      <c r="B73" s="5" t="n">
        <v>1800176</v>
      </c>
      <c r="C73" s="4" t="s">
        <v>43</v>
      </c>
    </row>
    <row r="74" spans="1:4">
      <c r="A74" s="4" t="s">
        <v>185</v>
      </c>
      <c r="B74" s="5" t="n">
        <v>4592453</v>
      </c>
      <c r="C74" s="4" t="s">
        <v>43</v>
      </c>
    </row>
    <row r="75" spans="1:4">
      <c r="A75" s="4" t="s">
        <v>186</v>
      </c>
      <c r="B75" s="5" t="n">
        <v>-686200</v>
      </c>
      <c r="C75" s="4" t="s">
        <v>43</v>
      </c>
    </row>
    <row r="76" spans="1:4">
      <c r="A76" s="4" t="s">
        <v>187</v>
      </c>
      <c r="B76" s="6" t="n">
        <v>3906253</v>
      </c>
      <c r="C76"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5"/>
  </cols>
  <sheetData>
    <row r="1" spans="1:2">
      <c r="A1" s="1" t="s">
        <v>614</v>
      </c>
      <c r="B1" s="2" t="s">
        <v>1</v>
      </c>
    </row>
    <row r="2" spans="1:2">
      <c r="B2" s="2" t="s">
        <v>378</v>
      </c>
    </row>
    <row r="3" spans="1:2">
      <c r="A3" s="3" t="s">
        <v>223</v>
      </c>
    </row>
    <row r="4" spans="1:2">
      <c r="A4" s="4" t="s">
        <v>615</v>
      </c>
      <c r="B4" s="6" t="n">
        <v>43521</v>
      </c>
    </row>
    <row r="5" spans="1:2">
      <c r="A5" s="4" t="s">
        <v>616</v>
      </c>
      <c r="B5" s="4" t="s">
        <v>617</v>
      </c>
    </row>
    <row r="6" spans="1:2">
      <c r="A6" s="4" t="s">
        <v>618</v>
      </c>
      <c r="B6" s="4" t="s">
        <v>4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6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78"/>
    <col customWidth="1" max="16" min="16" width="14"/>
    <col customWidth="1" max="17" min="17" width="14"/>
    <col customWidth="1" max="18" min="18" width="14"/>
  </cols>
  <sheetData>
    <row r="1" spans="1:18">
      <c r="A1" s="1" t="s">
        <v>619</v>
      </c>
      <c r="B1" s="2" t="s">
        <v>320</v>
      </c>
      <c r="C1" s="2" t="s">
        <v>437</v>
      </c>
      <c r="D1" s="2" t="s">
        <v>620</v>
      </c>
      <c r="E1" s="2" t="s">
        <v>621</v>
      </c>
      <c r="F1" s="2" t="s">
        <v>438</v>
      </c>
      <c r="G1" s="2" t="s">
        <v>622</v>
      </c>
      <c r="H1" s="2" t="s">
        <v>623</v>
      </c>
      <c r="I1" s="2" t="s">
        <v>624</v>
      </c>
      <c r="J1" s="2" t="s">
        <v>625</v>
      </c>
      <c r="K1" s="2" t="s">
        <v>441</v>
      </c>
      <c r="L1" s="2" t="s">
        <v>442</v>
      </c>
      <c r="M1" s="2" t="s">
        <v>442</v>
      </c>
      <c r="N1" s="2" t="s">
        <v>626</v>
      </c>
      <c r="O1" s="2" t="s">
        <v>2</v>
      </c>
      <c r="P1" s="2" t="s">
        <v>77</v>
      </c>
      <c r="Q1" s="2" t="s">
        <v>627</v>
      </c>
      <c r="R1" s="2" t="s">
        <v>32</v>
      </c>
    </row>
    <row r="2" spans="1:18">
      <c r="A2" s="4" t="s">
        <v>73</v>
      </c>
      <c r="O2" s="5" t="n">
        <v>25000000</v>
      </c>
      <c r="R2" s="5" t="n">
        <v>25000000</v>
      </c>
    </row>
    <row r="3" spans="1:18">
      <c r="A3" s="4" t="s">
        <v>72</v>
      </c>
      <c r="O3" s="7" t="n">
        <v>0.001</v>
      </c>
      <c r="R3" s="7" t="n">
        <v>0.001</v>
      </c>
    </row>
    <row r="4" spans="1:18">
      <c r="A4" s="4" t="s">
        <v>628</v>
      </c>
      <c r="O4" s="4" t="s">
        <v>629</v>
      </c>
    </row>
    <row r="5" spans="1:18">
      <c r="A5" s="4" t="s">
        <v>630</v>
      </c>
      <c r="B5" s="4" t="s">
        <v>322</v>
      </c>
    </row>
    <row r="6" spans="1:18">
      <c r="A6" s="4" t="s">
        <v>631</v>
      </c>
      <c r="O6" s="6" t="n">
        <v>2811</v>
      </c>
      <c r="P6" s="6" t="n">
        <v>371</v>
      </c>
      <c r="R6" s="6" t="n">
        <v>371</v>
      </c>
    </row>
    <row r="7" spans="1:18">
      <c r="A7" s="4" t="s">
        <v>66</v>
      </c>
      <c r="O7" s="5" t="n">
        <v>24100291</v>
      </c>
      <c r="P7" s="5" t="n">
        <v>14305824</v>
      </c>
      <c r="R7" s="5" t="n">
        <v>14419437</v>
      </c>
    </row>
    <row r="8" spans="1:18">
      <c r="A8" s="4" t="s">
        <v>448</v>
      </c>
      <c r="O8" s="5" t="n">
        <v>311111</v>
      </c>
      <c r="R8" s="4" t="s">
        <v>43</v>
      </c>
    </row>
    <row r="9" spans="1:18">
      <c r="A9" s="4" t="s">
        <v>447</v>
      </c>
      <c r="O9" s="5" t="n">
        <v>202920</v>
      </c>
      <c r="P9" s="5" t="n">
        <v>176721</v>
      </c>
    </row>
    <row r="10" spans="1:18">
      <c r="A10" s="4" t="s">
        <v>632</v>
      </c>
      <c r="O10" s="6" t="n">
        <v>8645</v>
      </c>
    </row>
    <row r="11" spans="1:18">
      <c r="A11" s="4" t="s">
        <v>74</v>
      </c>
      <c r="O11" s="5" t="n">
        <v>2810865</v>
      </c>
      <c r="R11" s="5" t="n">
        <v>370497</v>
      </c>
    </row>
    <row r="12" spans="1:18">
      <c r="A12" s="4" t="s">
        <v>75</v>
      </c>
      <c r="O12" s="5" t="n">
        <v>2810865</v>
      </c>
      <c r="R12" s="5" t="n">
        <v>370497</v>
      </c>
    </row>
    <row r="13" spans="1:18">
      <c r="A13" s="4" t="s">
        <v>633</v>
      </c>
    </row>
    <row r="14" spans="1:18">
      <c r="A14" s="4" t="s">
        <v>634</v>
      </c>
      <c r="O14" s="5" t="n">
        <v>67330</v>
      </c>
    </row>
    <row r="15" spans="1:18">
      <c r="A15" s="4" t="s">
        <v>520</v>
      </c>
    </row>
    <row r="16" spans="1:18">
      <c r="A16" s="4" t="s">
        <v>635</v>
      </c>
      <c r="C16" s="6" t="n">
        <v>4</v>
      </c>
    </row>
    <row r="17" spans="1:18">
      <c r="A17" s="4" t="s">
        <v>636</v>
      </c>
      <c r="C17" s="6" t="n">
        <v>236761</v>
      </c>
    </row>
    <row r="18" spans="1:18">
      <c r="A18" s="4" t="s">
        <v>637</v>
      </c>
      <c r="C18" s="5" t="n">
        <v>135291</v>
      </c>
    </row>
    <row r="19" spans="1:18">
      <c r="A19" s="4" t="s">
        <v>638</v>
      </c>
      <c r="C19" s="6" t="n">
        <v>440000</v>
      </c>
    </row>
    <row r="20" spans="1:18">
      <c r="A20" s="4" t="s">
        <v>639</v>
      </c>
      <c r="C20" s="5" t="n">
        <v>95500</v>
      </c>
    </row>
    <row r="21" spans="1:18">
      <c r="A21" s="4" t="s">
        <v>640</v>
      </c>
      <c r="C21" s="6" t="n">
        <v>4</v>
      </c>
    </row>
    <row r="22" spans="1:18">
      <c r="A22" s="4" t="s">
        <v>641</v>
      </c>
    </row>
    <row r="23" spans="1:18">
      <c r="A23" s="4" t="s">
        <v>634</v>
      </c>
      <c r="O23" s="5" t="n">
        <v>230032</v>
      </c>
    </row>
    <row r="24" spans="1:18">
      <c r="A24" s="4" t="s">
        <v>642</v>
      </c>
    </row>
    <row r="25" spans="1:18">
      <c r="A25" s="4" t="s">
        <v>643</v>
      </c>
      <c r="L25" s="6" t="n">
        <v>1250000</v>
      </c>
      <c r="M25" s="6" t="n">
        <v>1250000</v>
      </c>
    </row>
    <row r="26" spans="1:18">
      <c r="A26" s="4" t="s">
        <v>644</v>
      </c>
    </row>
    <row r="27" spans="1:18">
      <c r="A27" s="4" t="s">
        <v>643</v>
      </c>
      <c r="K27" s="6" t="n">
        <v>2150000</v>
      </c>
    </row>
    <row r="28" spans="1:18">
      <c r="A28" s="4" t="s">
        <v>645</v>
      </c>
    </row>
    <row r="29" spans="1:18">
      <c r="A29" s="4" t="s">
        <v>643</v>
      </c>
      <c r="F29" s="6" t="n">
        <v>1300000</v>
      </c>
    </row>
    <row r="30" spans="1:18">
      <c r="A30" s="4" t="s">
        <v>646</v>
      </c>
      <c r="F30" s="4" t="s">
        <v>470</v>
      </c>
    </row>
    <row r="31" spans="1:18">
      <c r="A31" s="4" t="s">
        <v>647</v>
      </c>
    </row>
    <row r="32" spans="1:18">
      <c r="A32" s="4" t="s">
        <v>631</v>
      </c>
      <c r="P32" s="5" t="n">
        <v>31528</v>
      </c>
      <c r="R32" s="6" t="n">
        <v>31528</v>
      </c>
    </row>
    <row r="33" spans="1:18">
      <c r="A33" s="4" t="s">
        <v>66</v>
      </c>
      <c r="P33" s="5" t="n">
        <v>14244289</v>
      </c>
      <c r="R33" s="6" t="n">
        <v>14388280</v>
      </c>
    </row>
    <row r="34" spans="1:18">
      <c r="A34" s="4" t="s">
        <v>648</v>
      </c>
    </row>
    <row r="35" spans="1:18">
      <c r="A35" s="4" t="s">
        <v>73</v>
      </c>
      <c r="C35" s="5" t="n">
        <v>75000000</v>
      </c>
      <c r="D35" s="5" t="n">
        <v>25000000</v>
      </c>
      <c r="Q35" s="5" t="n">
        <v>160000000</v>
      </c>
    </row>
    <row r="36" spans="1:18">
      <c r="A36" s="4" t="s">
        <v>630</v>
      </c>
      <c r="D36" s="4" t="s">
        <v>649</v>
      </c>
    </row>
    <row r="37" spans="1:18">
      <c r="A37" s="4" t="s">
        <v>650</v>
      </c>
    </row>
    <row r="38" spans="1:18">
      <c r="A38" s="4" t="s">
        <v>73</v>
      </c>
      <c r="C38" s="5" t="n">
        <v>1500000</v>
      </c>
      <c r="Q38" s="5" t="n">
        <v>3200000</v>
      </c>
    </row>
    <row r="39" spans="1:18">
      <c r="A39" s="4" t="s">
        <v>651</v>
      </c>
    </row>
    <row r="40" spans="1:18">
      <c r="A40" s="4" t="s">
        <v>652</v>
      </c>
      <c r="E40" s="5" t="n">
        <v>10454</v>
      </c>
      <c r="H40" s="5" t="n">
        <v>16429</v>
      </c>
    </row>
    <row r="41" spans="1:18">
      <c r="A41" s="4" t="s">
        <v>653</v>
      </c>
      <c r="O41" s="6" t="n">
        <v>57500</v>
      </c>
      <c r="P41" s="5" t="n">
        <v>57500</v>
      </c>
    </row>
    <row r="42" spans="1:18">
      <c r="A42" s="4" t="s">
        <v>654</v>
      </c>
    </row>
    <row r="43" spans="1:18">
      <c r="A43" s="4" t="s">
        <v>636</v>
      </c>
      <c r="C43" s="6" t="n">
        <v>307867</v>
      </c>
    </row>
    <row r="44" spans="1:18">
      <c r="A44" s="4" t="s">
        <v>637</v>
      </c>
      <c r="C44" s="6" t="n">
        <v>175924</v>
      </c>
    </row>
    <row r="45" spans="1:18">
      <c r="A45" s="4" t="s">
        <v>655</v>
      </c>
    </row>
    <row r="46" spans="1:18">
      <c r="A46" s="4" t="s">
        <v>656</v>
      </c>
      <c r="L46" s="5" t="n">
        <v>1378</v>
      </c>
      <c r="M46" s="5" t="n">
        <v>1378</v>
      </c>
      <c r="N46" s="5" t="n">
        <v>1699</v>
      </c>
    </row>
    <row r="47" spans="1:18">
      <c r="A47" s="4" t="s">
        <v>636</v>
      </c>
      <c r="M47" s="6" t="n">
        <v>52951</v>
      </c>
      <c r="N47" s="6" t="n">
        <v>65243</v>
      </c>
    </row>
    <row r="48" spans="1:18">
      <c r="A48" s="4" t="s">
        <v>657</v>
      </c>
      <c r="L48" s="8" t="n">
        <v>38.5</v>
      </c>
      <c r="M48" s="8" t="n">
        <v>38.5</v>
      </c>
    </row>
    <row r="49" spans="1:18">
      <c r="A49" s="4" t="s">
        <v>658</v>
      </c>
    </row>
    <row r="50" spans="1:18">
      <c r="A50" s="4" t="s">
        <v>656</v>
      </c>
      <c r="I50" s="5" t="n">
        <v>7080</v>
      </c>
      <c r="K50" s="5" t="n">
        <v>10120</v>
      </c>
    </row>
    <row r="51" spans="1:18">
      <c r="A51" s="4" t="s">
        <v>635</v>
      </c>
      <c r="I51" s="8" t="n">
        <v>12.5</v>
      </c>
      <c r="K51" s="8" t="n">
        <v>12.5</v>
      </c>
    </row>
    <row r="52" spans="1:18">
      <c r="A52" s="4" t="s">
        <v>659</v>
      </c>
      <c r="I52" s="4" t="s">
        <v>548</v>
      </c>
      <c r="K52" s="4" t="s">
        <v>548</v>
      </c>
    </row>
    <row r="53" spans="1:18">
      <c r="A53" s="4" t="s">
        <v>657</v>
      </c>
      <c r="I53" s="8" t="n">
        <v>8.5</v>
      </c>
      <c r="K53" s="8" t="n">
        <v>6.5</v>
      </c>
    </row>
    <row r="54" spans="1:18">
      <c r="A54" s="4" t="s">
        <v>637</v>
      </c>
      <c r="I54" s="6" t="n">
        <v>126603</v>
      </c>
      <c r="K54" s="6" t="n">
        <v>126603</v>
      </c>
    </row>
    <row r="55" spans="1:18">
      <c r="A55" s="4" t="s">
        <v>447</v>
      </c>
      <c r="O55" s="5" t="n">
        <v>14726</v>
      </c>
      <c r="P55" s="5" t="n">
        <v>22089</v>
      </c>
    </row>
    <row r="56" spans="1:18">
      <c r="A56" s="4" t="s">
        <v>660</v>
      </c>
    </row>
    <row r="57" spans="1:18">
      <c r="A57" s="4" t="s">
        <v>661</v>
      </c>
      <c r="F57" s="6" t="n">
        <v>64000</v>
      </c>
      <c r="G57" s="6" t="n">
        <v>40000</v>
      </c>
    </row>
    <row r="58" spans="1:18">
      <c r="A58" s="4" t="s">
        <v>656</v>
      </c>
      <c r="F58" s="5" t="n">
        <v>6153</v>
      </c>
      <c r="G58" s="5" t="n">
        <v>6153</v>
      </c>
    </row>
    <row r="59" spans="1:18">
      <c r="A59" s="4" t="s">
        <v>635</v>
      </c>
      <c r="F59" s="6" t="n">
        <v>9</v>
      </c>
      <c r="G59" s="6" t="n">
        <v>9</v>
      </c>
    </row>
    <row r="60" spans="1:18">
      <c r="A60" s="4" t="s">
        <v>659</v>
      </c>
      <c r="F60" s="4" t="s">
        <v>548</v>
      </c>
      <c r="G60" s="4" t="s">
        <v>548</v>
      </c>
    </row>
    <row r="61" spans="1:18">
      <c r="A61" s="4" t="s">
        <v>657</v>
      </c>
      <c r="F61" s="8" t="n">
        <v>3.5</v>
      </c>
      <c r="G61" s="6" t="n">
        <v>5</v>
      </c>
    </row>
    <row r="62" spans="1:18">
      <c r="A62" s="4" t="s">
        <v>637</v>
      </c>
      <c r="F62" s="6" t="n">
        <v>64348</v>
      </c>
      <c r="G62" s="6" t="n">
        <v>64348</v>
      </c>
    </row>
    <row r="63" spans="1:18">
      <c r="A63" s="4" t="s">
        <v>447</v>
      </c>
      <c r="O63" s="6" t="n">
        <v>14458</v>
      </c>
      <c r="P63" s="6" t="n">
        <v>21688</v>
      </c>
    </row>
    <row r="64" spans="1:18">
      <c r="A64" s="4" t="s">
        <v>662</v>
      </c>
    </row>
    <row r="65" spans="1:18">
      <c r="A65" s="4" t="s">
        <v>656</v>
      </c>
      <c r="L65" s="5" t="n">
        <v>3077</v>
      </c>
      <c r="M65" s="5" t="n">
        <v>3077</v>
      </c>
    </row>
    <row r="66" spans="1:18">
      <c r="A66" s="4" t="s">
        <v>635</v>
      </c>
      <c r="L66" s="8" t="n">
        <v>37.5</v>
      </c>
      <c r="M66" s="8" t="n">
        <v>37.5</v>
      </c>
    </row>
    <row r="67" spans="1:18">
      <c r="A67" s="4" t="s">
        <v>659</v>
      </c>
      <c r="L67" s="4" t="s">
        <v>548</v>
      </c>
      <c r="M67" s="4" t="s">
        <v>548</v>
      </c>
    </row>
    <row r="68" spans="1:18">
      <c r="A68" s="4" t="s">
        <v>663</v>
      </c>
    </row>
    <row r="69" spans="1:18">
      <c r="A69" s="4" t="s">
        <v>661</v>
      </c>
      <c r="I69" s="6" t="n">
        <v>172000</v>
      </c>
    </row>
    <row r="70" spans="1:18">
      <c r="A70" s="4" t="s">
        <v>664</v>
      </c>
    </row>
    <row r="71" spans="1:18">
      <c r="A71" s="4" t="s">
        <v>646</v>
      </c>
      <c r="L71" s="4" t="s">
        <v>470</v>
      </c>
    </row>
    <row r="72" spans="1:18">
      <c r="A72" s="4" t="s">
        <v>661</v>
      </c>
      <c r="L72" s="6" t="n">
        <v>100000</v>
      </c>
    </row>
    <row r="73" spans="1:18">
      <c r="A73" s="4" t="s">
        <v>665</v>
      </c>
    </row>
    <row r="74" spans="1:18">
      <c r="A74" s="4" t="s">
        <v>646</v>
      </c>
      <c r="K74" s="4" t="s">
        <v>470</v>
      </c>
    </row>
    <row r="75" spans="1:18">
      <c r="A75" s="4" t="s">
        <v>666</v>
      </c>
    </row>
    <row r="76" spans="1:18">
      <c r="A76" s="4" t="s">
        <v>656</v>
      </c>
      <c r="J76" s="5" t="n">
        <v>3000</v>
      </c>
    </row>
    <row r="77" spans="1:18">
      <c r="A77" s="4" t="s">
        <v>635</v>
      </c>
      <c r="J77" s="6" t="n">
        <v>15</v>
      </c>
    </row>
    <row r="78" spans="1:18">
      <c r="A78" s="4" t="s">
        <v>659</v>
      </c>
      <c r="J78" s="4" t="s">
        <v>548</v>
      </c>
    </row>
    <row r="79" spans="1:18">
      <c r="A79" s="4" t="s">
        <v>657</v>
      </c>
      <c r="J79" s="6" t="n">
        <v>13</v>
      </c>
    </row>
    <row r="80" spans="1:18">
      <c r="A80" s="4" t="s">
        <v>531</v>
      </c>
      <c r="J80" s="4" t="s">
        <v>488</v>
      </c>
    </row>
    <row r="81" spans="1:18">
      <c r="A81" s="4" t="s">
        <v>448</v>
      </c>
      <c r="J81" s="6" t="n">
        <v>38837</v>
      </c>
    </row>
    <row r="82" spans="1:18">
      <c r="A82" s="4" t="s">
        <v>667</v>
      </c>
    </row>
    <row r="83" spans="1:18">
      <c r="A83" s="4" t="s">
        <v>450</v>
      </c>
      <c r="C83" s="5" t="n">
        <v>875000</v>
      </c>
    </row>
    <row r="84" spans="1:18">
      <c r="A84" s="4" t="s">
        <v>459</v>
      </c>
      <c r="C84" s="6" t="n">
        <v>4</v>
      </c>
    </row>
    <row r="85" spans="1:18">
      <c r="A85" s="4" t="s">
        <v>453</v>
      </c>
      <c r="C85" s="6" t="n">
        <v>3500000</v>
      </c>
    </row>
    <row r="86" spans="1:18">
      <c r="A86" s="4" t="s">
        <v>458</v>
      </c>
      <c r="C86" s="5" t="n">
        <v>80000</v>
      </c>
    </row>
    <row r="87" spans="1:18">
      <c r="A87" s="4" t="s">
        <v>668</v>
      </c>
    </row>
    <row r="88" spans="1:18">
      <c r="A88" s="4" t="s">
        <v>450</v>
      </c>
      <c r="C88" s="5" t="n">
        <v>2000</v>
      </c>
    </row>
    <row r="89" spans="1:18">
      <c r="A89" s="4" t="s">
        <v>453</v>
      </c>
      <c r="C89" s="6" t="n">
        <v>2000000</v>
      </c>
    </row>
    <row r="90" spans="1:18">
      <c r="A90" s="4" t="s">
        <v>462</v>
      </c>
      <c r="C90" s="6" t="n">
        <v>1000</v>
      </c>
    </row>
    <row r="91" spans="1:18">
      <c r="A91" s="4" t="s">
        <v>669</v>
      </c>
      <c r="C91" s="5" t="n">
        <v>40</v>
      </c>
    </row>
    <row r="92" spans="1:18">
      <c r="A92" s="4" t="s">
        <v>458</v>
      </c>
      <c r="C92" s="5" t="n">
        <v>955000</v>
      </c>
    </row>
    <row r="93" spans="1:18">
      <c r="A93" s="4" t="s">
        <v>670</v>
      </c>
    </row>
    <row r="94" spans="1:18">
      <c r="A94" s="4" t="s">
        <v>453</v>
      </c>
      <c r="C94" s="6" t="n">
        <v>5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1</v>
      </c>
      <c r="B1" s="2" t="s">
        <v>437</v>
      </c>
      <c r="C1" s="2" t="s">
        <v>438</v>
      </c>
      <c r="D1" s="2" t="s">
        <v>622</v>
      </c>
      <c r="E1" s="2" t="s">
        <v>441</v>
      </c>
      <c r="F1" s="2" t="s">
        <v>624</v>
      </c>
      <c r="G1" s="2" t="s">
        <v>625</v>
      </c>
      <c r="H1" s="2" t="s">
        <v>443</v>
      </c>
    </row>
    <row r="2" spans="1:8">
      <c r="A2" s="4" t="s">
        <v>672</v>
      </c>
    </row>
    <row r="3" spans="1:8">
      <c r="A3" s="4" t="s">
        <v>673</v>
      </c>
      <c r="G3" s="9" t="n">
        <v>1.89</v>
      </c>
    </row>
    <row r="4" spans="1:8">
      <c r="A4" s="4" t="s">
        <v>674</v>
      </c>
    </row>
    <row r="5" spans="1:8">
      <c r="A5" s="4" t="s">
        <v>675</v>
      </c>
      <c r="G5" s="4" t="s">
        <v>548</v>
      </c>
    </row>
    <row r="6" spans="1:8">
      <c r="A6" s="4" t="s">
        <v>676</v>
      </c>
    </row>
    <row r="7" spans="1:8">
      <c r="A7" s="4" t="s">
        <v>673</v>
      </c>
      <c r="G7" s="9" t="n">
        <v>130.8</v>
      </c>
    </row>
    <row r="8" spans="1:8">
      <c r="A8" s="4" t="s">
        <v>677</v>
      </c>
    </row>
    <row r="9" spans="1:8">
      <c r="A9" s="4" t="s">
        <v>673</v>
      </c>
      <c r="G9" s="5" t="n">
        <v>0</v>
      </c>
    </row>
    <row r="10" spans="1:8">
      <c r="A10" s="4" t="s">
        <v>678</v>
      </c>
    </row>
    <row r="11" spans="1:8">
      <c r="A11" s="4" t="s">
        <v>673</v>
      </c>
      <c r="B11" s="9" t="n">
        <v>0.88</v>
      </c>
      <c r="C11" s="9" t="n">
        <v>2.96</v>
      </c>
      <c r="D11" s="9" t="n">
        <v>2.96</v>
      </c>
      <c r="E11" s="9" t="n">
        <v>2.14</v>
      </c>
      <c r="F11" s="9" t="n">
        <v>2.06</v>
      </c>
      <c r="H11" s="9" t="n">
        <v>1.93</v>
      </c>
    </row>
    <row r="12" spans="1:8">
      <c r="A12" s="4" t="s">
        <v>679</v>
      </c>
    </row>
    <row r="13" spans="1:8">
      <c r="A13" s="4" t="s">
        <v>675</v>
      </c>
      <c r="B13" s="4" t="s">
        <v>548</v>
      </c>
      <c r="C13" s="4" t="s">
        <v>548</v>
      </c>
      <c r="D13" s="4" t="s">
        <v>548</v>
      </c>
      <c r="E13" s="4" t="s">
        <v>548</v>
      </c>
      <c r="F13" s="4" t="s">
        <v>548</v>
      </c>
      <c r="H13" s="4" t="s">
        <v>548</v>
      </c>
    </row>
    <row r="14" spans="1:8">
      <c r="A14" s="4" t="s">
        <v>680</v>
      </c>
    </row>
    <row r="15" spans="1:8">
      <c r="A15" s="4" t="s">
        <v>673</v>
      </c>
      <c r="B15" s="9" t="n">
        <v>130.12</v>
      </c>
      <c r="C15" s="9" t="n">
        <v>122.92</v>
      </c>
      <c r="D15" s="9" t="n">
        <v>122.52</v>
      </c>
      <c r="E15" s="9" t="n">
        <v>129.34</v>
      </c>
      <c r="F15" s="9" t="n">
        <v>129.87</v>
      </c>
      <c r="H15" s="9" t="n">
        <v>123.07</v>
      </c>
    </row>
    <row r="16" spans="1:8">
      <c r="A16" s="4" t="s">
        <v>681</v>
      </c>
    </row>
    <row r="17" spans="1:8">
      <c r="A17" s="4" t="s">
        <v>673</v>
      </c>
      <c r="B17" s="5" t="n">
        <v>0</v>
      </c>
      <c r="C17" s="5" t="n">
        <v>0</v>
      </c>
      <c r="D17" s="5" t="n">
        <v>0</v>
      </c>
      <c r="E17" s="5" t="n">
        <v>0</v>
      </c>
      <c r="F17" s="5" t="n">
        <v>0</v>
      </c>
      <c r="H1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55"/>
    <col customWidth="1" max="5" min="5" width="39"/>
    <col customWidth="1" max="6" min="6" width="55"/>
    <col customWidth="1" max="7" min="7" width="51"/>
    <col customWidth="1" max="8" min="8" width="16"/>
    <col customWidth="1" max="9" min="9" width="14"/>
    <col customWidth="1" max="10" min="10" width="14"/>
    <col customWidth="1" max="11" min="11" width="14"/>
    <col customWidth="1" max="12" min="12" width="14"/>
  </cols>
  <sheetData>
    <row r="1" spans="1:12">
      <c r="A1" s="1" t="s">
        <v>682</v>
      </c>
      <c r="B1" s="2" t="s">
        <v>683</v>
      </c>
      <c r="C1" s="2" t="s">
        <v>684</v>
      </c>
      <c r="D1" s="2" t="s">
        <v>685</v>
      </c>
      <c r="E1" s="2" t="s">
        <v>686</v>
      </c>
      <c r="F1" s="2" t="s">
        <v>687</v>
      </c>
      <c r="G1" s="2" t="s">
        <v>688</v>
      </c>
      <c r="H1" s="2" t="s">
        <v>689</v>
      </c>
      <c r="I1" s="2" t="s">
        <v>2</v>
      </c>
      <c r="J1" s="2" t="s">
        <v>77</v>
      </c>
      <c r="K1" s="2" t="s">
        <v>32</v>
      </c>
      <c r="L1" s="2" t="s">
        <v>690</v>
      </c>
    </row>
    <row r="2" spans="1:12">
      <c r="A2" s="4" t="s">
        <v>691</v>
      </c>
      <c r="I2" s="8" t="n">
        <v>9.02</v>
      </c>
      <c r="J2" s="8" t="n">
        <v>9.02</v>
      </c>
      <c r="K2" s="8" t="n">
        <v>9.02</v>
      </c>
      <c r="L2" s="8" t="n">
        <v>25.04</v>
      </c>
    </row>
    <row r="3" spans="1:12">
      <c r="A3" s="4" t="s">
        <v>692</v>
      </c>
      <c r="I3" s="6" t="n">
        <v>14963</v>
      </c>
      <c r="J3" s="6" t="n">
        <v>77660</v>
      </c>
    </row>
    <row r="4" spans="1:12">
      <c r="A4" s="4" t="s">
        <v>693</v>
      </c>
      <c r="I4" s="8" t="n">
        <v>4.49</v>
      </c>
    </row>
    <row r="5" spans="1:12">
      <c r="A5" s="4" t="s">
        <v>694</v>
      </c>
      <c r="I5" s="4" t="s">
        <v>43</v>
      </c>
      <c r="J5" s="5" t="n">
        <v>43550</v>
      </c>
    </row>
    <row r="6" spans="1:12">
      <c r="A6" s="4" t="s">
        <v>695</v>
      </c>
      <c r="I6" s="6" t="n">
        <v>44359</v>
      </c>
      <c r="K6" s="6" t="n">
        <v>56012</v>
      </c>
    </row>
    <row r="7" spans="1:12">
      <c r="A7" s="4" t="s">
        <v>696</v>
      </c>
      <c r="I7" s="4" t="s">
        <v>697</v>
      </c>
    </row>
    <row r="8" spans="1:12">
      <c r="A8" s="4" t="s">
        <v>698</v>
      </c>
    </row>
    <row r="9" spans="1:12">
      <c r="A9" s="4" t="s">
        <v>699</v>
      </c>
      <c r="B9" s="5" t="n">
        <v>33200</v>
      </c>
    </row>
    <row r="10" spans="1:12">
      <c r="A10" s="4" t="s">
        <v>691</v>
      </c>
      <c r="B10" s="8" t="n">
        <v>6.5</v>
      </c>
    </row>
    <row r="11" spans="1:12">
      <c r="A11" s="4" t="s">
        <v>700</v>
      </c>
      <c r="B11" s="4" t="s">
        <v>701</v>
      </c>
    </row>
    <row r="12" spans="1:12">
      <c r="A12" s="4" t="s">
        <v>692</v>
      </c>
      <c r="B12" s="6" t="n">
        <v>24898</v>
      </c>
    </row>
    <row r="13" spans="1:12">
      <c r="A13" s="4" t="s">
        <v>702</v>
      </c>
    </row>
    <row r="14" spans="1:12">
      <c r="A14" s="4" t="s">
        <v>699</v>
      </c>
      <c r="B14" s="5" t="n">
        <v>10100</v>
      </c>
      <c r="D14" s="5" t="n">
        <v>15000</v>
      </c>
      <c r="E14" s="5" t="n">
        <v>2000</v>
      </c>
      <c r="F14" s="5" t="n">
        <v>4200</v>
      </c>
      <c r="G14" s="5" t="n">
        <v>5000</v>
      </c>
    </row>
    <row r="15" spans="1:12">
      <c r="A15" s="4" t="s">
        <v>691</v>
      </c>
      <c r="B15" s="8" t="n">
        <v>6.5</v>
      </c>
      <c r="D15" s="6" t="n">
        <v>15</v>
      </c>
      <c r="E15" s="6" t="n">
        <v>38</v>
      </c>
      <c r="F15" s="6" t="n">
        <v>48</v>
      </c>
      <c r="G15" s="6" t="n">
        <v>45</v>
      </c>
    </row>
    <row r="16" spans="1:12">
      <c r="A16" s="4" t="s">
        <v>700</v>
      </c>
      <c r="B16" s="4" t="s">
        <v>703</v>
      </c>
      <c r="D16" s="4" t="s">
        <v>704</v>
      </c>
      <c r="E16" s="4" t="s">
        <v>705</v>
      </c>
      <c r="F16" s="4" t="s">
        <v>706</v>
      </c>
      <c r="G16" s="4" t="s">
        <v>707</v>
      </c>
    </row>
    <row r="17" spans="1:12">
      <c r="A17" s="4" t="s">
        <v>692</v>
      </c>
      <c r="B17" s="6" t="n">
        <v>44591</v>
      </c>
      <c r="D17" s="6" t="n">
        <v>321011</v>
      </c>
      <c r="E17" s="6" t="n">
        <v>63937</v>
      </c>
      <c r="F17" s="6" t="n">
        <v>174748</v>
      </c>
      <c r="G17" s="6" t="n">
        <v>196250</v>
      </c>
    </row>
    <row r="18" spans="1:12">
      <c r="A18" s="4" t="s">
        <v>708</v>
      </c>
    </row>
    <row r="19" spans="1:12">
      <c r="A19" s="4" t="s">
        <v>699</v>
      </c>
      <c r="D19" s="5" t="n">
        <v>10000</v>
      </c>
    </row>
    <row r="20" spans="1:12">
      <c r="A20" s="4" t="s">
        <v>691</v>
      </c>
      <c r="D20" s="6" t="n">
        <v>19</v>
      </c>
    </row>
    <row r="21" spans="1:12">
      <c r="A21" s="4" t="s">
        <v>700</v>
      </c>
      <c r="D21" s="4" t="s">
        <v>704</v>
      </c>
    </row>
    <row r="22" spans="1:12">
      <c r="A22" s="4" t="s">
        <v>709</v>
      </c>
    </row>
    <row r="23" spans="1:12">
      <c r="A23" s="4" t="s">
        <v>710</v>
      </c>
      <c r="B23" s="5" t="n">
        <v>3000</v>
      </c>
    </row>
    <row r="24" spans="1:12">
      <c r="A24" s="4" t="s">
        <v>711</v>
      </c>
      <c r="B24" s="6" t="n">
        <v>45</v>
      </c>
    </row>
    <row r="25" spans="1:12">
      <c r="A25" s="4" t="s">
        <v>712</v>
      </c>
    </row>
    <row r="26" spans="1:12">
      <c r="A26" s="4" t="s">
        <v>710</v>
      </c>
      <c r="B26" s="5" t="n">
        <v>3200</v>
      </c>
    </row>
    <row r="27" spans="1:12">
      <c r="A27" s="4" t="s">
        <v>711</v>
      </c>
      <c r="B27" s="6" t="n">
        <v>48</v>
      </c>
    </row>
    <row r="28" spans="1:12">
      <c r="A28" s="4" t="s">
        <v>713</v>
      </c>
    </row>
    <row r="29" spans="1:12">
      <c r="A29" s="4" t="s">
        <v>710</v>
      </c>
      <c r="B29" s="5" t="n">
        <v>2000</v>
      </c>
    </row>
    <row r="30" spans="1:12">
      <c r="A30" s="4" t="s">
        <v>711</v>
      </c>
      <c r="B30" s="6" t="n">
        <v>38</v>
      </c>
    </row>
    <row r="31" spans="1:12">
      <c r="A31" s="4" t="s">
        <v>714</v>
      </c>
    </row>
    <row r="32" spans="1:12">
      <c r="A32" s="4" t="s">
        <v>710</v>
      </c>
      <c r="B32" s="5" t="n">
        <v>15000</v>
      </c>
    </row>
    <row r="33" spans="1:12">
      <c r="A33" s="4" t="s">
        <v>711</v>
      </c>
      <c r="B33" s="6" t="n">
        <v>15</v>
      </c>
    </row>
    <row r="34" spans="1:12">
      <c r="A34" s="4" t="s">
        <v>715</v>
      </c>
    </row>
    <row r="35" spans="1:12">
      <c r="A35" s="4" t="s">
        <v>710</v>
      </c>
      <c r="B35" s="5" t="n">
        <v>10000</v>
      </c>
    </row>
    <row r="36" spans="1:12">
      <c r="A36" s="4" t="s">
        <v>711</v>
      </c>
      <c r="B36" s="6" t="n">
        <v>19</v>
      </c>
    </row>
    <row r="37" spans="1:12">
      <c r="A37" s="4" t="s">
        <v>716</v>
      </c>
    </row>
    <row r="38" spans="1:12">
      <c r="A38" s="4" t="s">
        <v>699</v>
      </c>
      <c r="H38" s="5" t="n">
        <v>2560</v>
      </c>
    </row>
    <row r="39" spans="1:12">
      <c r="A39" s="4" t="s">
        <v>717</v>
      </c>
      <c r="H39" s="4" t="s">
        <v>718</v>
      </c>
    </row>
    <row r="40" spans="1:12">
      <c r="A40" s="4" t="s">
        <v>691</v>
      </c>
      <c r="H40" s="8" t="n">
        <v>37.5</v>
      </c>
    </row>
    <row r="41" spans="1:12">
      <c r="A41" s="4" t="s">
        <v>719</v>
      </c>
    </row>
    <row r="42" spans="1:12">
      <c r="A42" s="4" t="s">
        <v>699</v>
      </c>
      <c r="C42" s="5" t="n">
        <v>250</v>
      </c>
    </row>
    <row r="43" spans="1:12">
      <c r="A43" s="4" t="s">
        <v>717</v>
      </c>
      <c r="C43" s="4" t="s">
        <v>720</v>
      </c>
    </row>
    <row r="44" spans="1:12">
      <c r="A44" s="4" t="s">
        <v>691</v>
      </c>
      <c r="C44" s="6" t="n">
        <v>45</v>
      </c>
    </row>
    <row r="45" spans="1:12">
      <c r="A45" s="4" t="s">
        <v>721</v>
      </c>
      <c r="C45" s="4" t="s">
        <v>3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77</v>
      </c>
    </row>
    <row r="3" spans="1:3">
      <c r="A3" s="4" t="s">
        <v>723</v>
      </c>
    </row>
    <row r="4" spans="1:3">
      <c r="A4" s="4" t="s">
        <v>724</v>
      </c>
      <c r="B4" s="4" t="s">
        <v>725</v>
      </c>
      <c r="C4" s="4" t="s">
        <v>725</v>
      </c>
    </row>
    <row r="5" spans="1:3">
      <c r="A5" s="4" t="s">
        <v>726</v>
      </c>
      <c r="B5" s="4" t="s">
        <v>548</v>
      </c>
      <c r="C5" s="4" t="s">
        <v>548</v>
      </c>
    </row>
    <row r="6" spans="1:3">
      <c r="A6" s="4" t="s">
        <v>727</v>
      </c>
      <c r="B6" s="4" t="s">
        <v>728</v>
      </c>
      <c r="C6" s="4" t="s">
        <v>728</v>
      </c>
    </row>
    <row r="7" spans="1:3">
      <c r="A7" s="4" t="s">
        <v>729</v>
      </c>
      <c r="B7" s="4" t="s">
        <v>730</v>
      </c>
      <c r="C7" s="4" t="s">
        <v>730</v>
      </c>
    </row>
    <row r="8" spans="1:3">
      <c r="A8" s="4" t="s">
        <v>731</v>
      </c>
    </row>
    <row r="9" spans="1:3">
      <c r="A9" s="4" t="s">
        <v>724</v>
      </c>
      <c r="B9" s="4" t="s">
        <v>732</v>
      </c>
      <c r="C9" s="4" t="s">
        <v>732</v>
      </c>
    </row>
    <row r="10" spans="1:3">
      <c r="A10" s="4" t="s">
        <v>726</v>
      </c>
      <c r="B10" s="4" t="s">
        <v>548</v>
      </c>
      <c r="C10" s="4" t="s">
        <v>548</v>
      </c>
    </row>
    <row r="11" spans="1:3">
      <c r="A11" s="4" t="s">
        <v>727</v>
      </c>
      <c r="B11" s="4" t="s">
        <v>733</v>
      </c>
      <c r="C11" s="4" t="s">
        <v>733</v>
      </c>
    </row>
    <row r="12" spans="1:3">
      <c r="A12" s="4" t="s">
        <v>729</v>
      </c>
      <c r="B12" s="4" t="s">
        <v>730</v>
      </c>
      <c r="C12" s="4" t="s">
        <v>730</v>
      </c>
    </row>
    <row r="13" spans="1:3">
      <c r="A13" s="4" t="s">
        <v>734</v>
      </c>
    </row>
    <row r="14" spans="1:3">
      <c r="A14" s="4" t="s">
        <v>724</v>
      </c>
      <c r="B14" s="4" t="s">
        <v>735</v>
      </c>
      <c r="C14" s="4" t="s">
        <v>735</v>
      </c>
    </row>
    <row r="15" spans="1:3">
      <c r="A15" s="4" t="s">
        <v>726</v>
      </c>
      <c r="B15" s="4" t="s">
        <v>548</v>
      </c>
      <c r="C15" s="4" t="s">
        <v>548</v>
      </c>
    </row>
    <row r="16" spans="1:3">
      <c r="A16" s="4" t="s">
        <v>727</v>
      </c>
      <c r="B16" s="4" t="s">
        <v>736</v>
      </c>
      <c r="C16" s="4" t="s">
        <v>736</v>
      </c>
    </row>
    <row r="17" spans="1:3">
      <c r="A17" s="4" t="s">
        <v>729</v>
      </c>
      <c r="B17" s="4" t="s">
        <v>730</v>
      </c>
      <c r="C17" s="4" t="s">
        <v>730</v>
      </c>
    </row>
    <row r="18" spans="1:3">
      <c r="A18" s="4" t="s">
        <v>737</v>
      </c>
    </row>
    <row r="19" spans="1:3">
      <c r="A19" s="4" t="s">
        <v>724</v>
      </c>
      <c r="B19" s="4" t="s">
        <v>738</v>
      </c>
      <c r="C19" s="4" t="s">
        <v>738</v>
      </c>
    </row>
    <row r="20" spans="1:3">
      <c r="A20" s="4" t="s">
        <v>726</v>
      </c>
      <c r="B20" s="4" t="s">
        <v>548</v>
      </c>
      <c r="C20" s="4" t="s">
        <v>548</v>
      </c>
    </row>
    <row r="21" spans="1:3">
      <c r="A21" s="4" t="s">
        <v>727</v>
      </c>
      <c r="B21" s="4" t="s">
        <v>739</v>
      </c>
      <c r="C21" s="4" t="s">
        <v>739</v>
      </c>
    </row>
    <row r="22" spans="1:3">
      <c r="A22" s="4" t="s">
        <v>729</v>
      </c>
      <c r="B22" s="4" t="s">
        <v>730</v>
      </c>
      <c r="C22" s="4" t="s">
        <v>730</v>
      </c>
    </row>
    <row r="23" spans="1:3">
      <c r="A23" s="4" t="s">
        <v>740</v>
      </c>
    </row>
    <row r="24" spans="1:3">
      <c r="A24" s="4" t="s">
        <v>724</v>
      </c>
      <c r="B24" s="4" t="s">
        <v>741</v>
      </c>
      <c r="C24" s="4" t="s">
        <v>741</v>
      </c>
    </row>
    <row r="25" spans="1:3">
      <c r="A25" s="4" t="s">
        <v>726</v>
      </c>
      <c r="B25" s="4" t="s">
        <v>548</v>
      </c>
      <c r="C25" s="4" t="s">
        <v>548</v>
      </c>
    </row>
    <row r="26" spans="1:3">
      <c r="A26" s="4" t="s">
        <v>727</v>
      </c>
      <c r="B26" s="4" t="s">
        <v>742</v>
      </c>
      <c r="C26" s="4" t="s">
        <v>742</v>
      </c>
    </row>
    <row r="27" spans="1:3">
      <c r="A27" s="4" t="s">
        <v>729</v>
      </c>
      <c r="B27" s="4" t="s">
        <v>730</v>
      </c>
      <c r="C27" s="4" t="s">
        <v>730</v>
      </c>
    </row>
    <row r="28" spans="1:3">
      <c r="A28" s="4" t="s">
        <v>743</v>
      </c>
    </row>
    <row r="29" spans="1:3">
      <c r="A29" s="4" t="s">
        <v>724</v>
      </c>
      <c r="B29" s="4" t="s">
        <v>744</v>
      </c>
      <c r="C29" s="4" t="s">
        <v>744</v>
      </c>
    </row>
    <row r="30" spans="1:3">
      <c r="A30" s="4" t="s">
        <v>726</v>
      </c>
      <c r="B30" s="4" t="s">
        <v>548</v>
      </c>
      <c r="C30" s="4" t="s">
        <v>548</v>
      </c>
    </row>
    <row r="31" spans="1:3">
      <c r="A31" s="4" t="s">
        <v>727</v>
      </c>
      <c r="B31" s="4" t="s">
        <v>745</v>
      </c>
      <c r="C31" s="4" t="s">
        <v>745</v>
      </c>
    </row>
    <row r="32" spans="1:3">
      <c r="A32" s="4" t="s">
        <v>729</v>
      </c>
      <c r="B32" s="4" t="s">
        <v>730</v>
      </c>
      <c r="C32" s="4" t="s">
        <v>730</v>
      </c>
    </row>
    <row r="33" spans="1:3">
      <c r="A33" s="4" t="s">
        <v>746</v>
      </c>
    </row>
    <row r="34" spans="1:3">
      <c r="A34" s="4" t="s">
        <v>724</v>
      </c>
      <c r="B34" s="4" t="s">
        <v>747</v>
      </c>
      <c r="C34" s="4" t="s">
        <v>747</v>
      </c>
    </row>
    <row r="35" spans="1:3">
      <c r="A35" s="4" t="s">
        <v>726</v>
      </c>
      <c r="B35" s="4" t="s">
        <v>548</v>
      </c>
      <c r="C35" s="4" t="s">
        <v>548</v>
      </c>
    </row>
    <row r="36" spans="1:3">
      <c r="A36" s="4" t="s">
        <v>727</v>
      </c>
      <c r="B36" s="4" t="s">
        <v>748</v>
      </c>
      <c r="C36" s="4" t="s">
        <v>748</v>
      </c>
    </row>
    <row r="37" spans="1:3">
      <c r="A37" s="4" t="s">
        <v>729</v>
      </c>
      <c r="B37" s="4" t="s">
        <v>730</v>
      </c>
      <c r="C37" s="4" t="s">
        <v>7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77</v>
      </c>
    </row>
    <row r="3" spans="1:3">
      <c r="A3" s="3" t="s">
        <v>229</v>
      </c>
    </row>
    <row r="4" spans="1:3">
      <c r="A4" s="4" t="s">
        <v>750</v>
      </c>
      <c r="B4" s="5" t="n">
        <v>46860</v>
      </c>
      <c r="C4" s="5" t="n">
        <v>36760</v>
      </c>
    </row>
    <row r="5" spans="1:3">
      <c r="A5" s="4" t="s">
        <v>751</v>
      </c>
      <c r="B5" s="4" t="s">
        <v>43</v>
      </c>
      <c r="C5" s="5" t="n">
        <v>43550</v>
      </c>
    </row>
    <row r="6" spans="1:3">
      <c r="A6" s="4" t="s">
        <v>752</v>
      </c>
      <c r="B6" s="4" t="s">
        <v>43</v>
      </c>
      <c r="C6" s="5" t="n">
        <v>-33450</v>
      </c>
    </row>
    <row r="7" spans="1:3">
      <c r="A7" s="4" t="s">
        <v>753</v>
      </c>
      <c r="B7" s="5" t="n">
        <v>46860</v>
      </c>
      <c r="C7" s="5" t="n">
        <v>46860</v>
      </c>
    </row>
    <row r="8" spans="1:3">
      <c r="A8" s="4" t="s">
        <v>754</v>
      </c>
      <c r="B8" s="5" t="n">
        <v>38785</v>
      </c>
      <c r="C8" s="5" t="n">
        <v>28710</v>
      </c>
    </row>
    <row r="9" spans="1:3">
      <c r="A9" s="4" t="s">
        <v>755</v>
      </c>
      <c r="B9" s="8" t="n">
        <v>9.02</v>
      </c>
      <c r="C9" s="8" t="n">
        <v>25.04</v>
      </c>
    </row>
    <row r="10" spans="1:3">
      <c r="A10" s="4" t="s">
        <v>756</v>
      </c>
      <c r="B10" s="4" t="s">
        <v>43</v>
      </c>
      <c r="C10" s="9" t="n">
        <v>6.72</v>
      </c>
    </row>
    <row r="11" spans="1:3">
      <c r="A11" s="4" t="s">
        <v>757</v>
      </c>
      <c r="B11" s="4" t="s">
        <v>43</v>
      </c>
      <c r="C11" s="5" t="n">
        <v>43</v>
      </c>
    </row>
    <row r="12" spans="1:3">
      <c r="A12" s="4" t="s">
        <v>758</v>
      </c>
      <c r="B12" s="9" t="n">
        <v>9.02</v>
      </c>
      <c r="C12" s="9" t="n">
        <v>9.02</v>
      </c>
    </row>
    <row r="13" spans="1:3">
      <c r="A13" s="4" t="s">
        <v>759</v>
      </c>
      <c r="B13" s="8" t="n">
        <v>9.539999999999999</v>
      </c>
      <c r="C13" s="8" t="n">
        <v>10.61</v>
      </c>
    </row>
    <row r="14" spans="1:3">
      <c r="A14" s="4" t="s">
        <v>760</v>
      </c>
      <c r="B14" s="4" t="s">
        <v>761</v>
      </c>
      <c r="C14" s="4" t="s">
        <v>407</v>
      </c>
    </row>
    <row r="15" spans="1:3">
      <c r="A15" s="4" t="s">
        <v>762</v>
      </c>
      <c r="B15" s="4" t="s">
        <v>761</v>
      </c>
      <c r="C15" s="4" t="s">
        <v>761</v>
      </c>
    </row>
    <row r="16" spans="1:3">
      <c r="A16" s="4" t="s">
        <v>763</v>
      </c>
      <c r="B16" s="4" t="s">
        <v>761</v>
      </c>
      <c r="C16" s="4" t="s">
        <v>761</v>
      </c>
    </row>
    <row r="17" spans="1:3">
      <c r="A17" s="4" t="s">
        <v>764</v>
      </c>
      <c r="B17" s="6" t="n">
        <v>19200</v>
      </c>
      <c r="C17" s="6" t="n">
        <v>79200</v>
      </c>
    </row>
    <row r="18" spans="1:3">
      <c r="A18" s="4" t="s">
        <v>765</v>
      </c>
      <c r="B18" s="5" t="n">
        <v>19200</v>
      </c>
      <c r="C18" s="5" t="n">
        <v>19200</v>
      </c>
    </row>
    <row r="19" spans="1:3">
      <c r="A19" s="4" t="s">
        <v>766</v>
      </c>
      <c r="B19" s="6" t="n">
        <v>19200</v>
      </c>
      <c r="C19" s="6" t="n">
        <v>19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7</v>
      </c>
      <c r="B1" s="2" t="s">
        <v>1</v>
      </c>
    </row>
    <row r="2" spans="1:3">
      <c r="B2" s="2" t="s">
        <v>2</v>
      </c>
      <c r="C2" s="2" t="s">
        <v>77</v>
      </c>
    </row>
    <row r="3" spans="1:3">
      <c r="A3" s="4" t="s">
        <v>768</v>
      </c>
    </row>
    <row r="4" spans="1:3">
      <c r="A4" s="4" t="s">
        <v>769</v>
      </c>
      <c r="B4" s="4" t="s">
        <v>770</v>
      </c>
      <c r="C4" s="4" t="s">
        <v>771</v>
      </c>
    </row>
    <row r="5" spans="1:3">
      <c r="A5" s="4" t="s">
        <v>772</v>
      </c>
    </row>
    <row r="6" spans="1:3">
      <c r="A6" s="4" t="s">
        <v>769</v>
      </c>
      <c r="B6" s="4" t="s">
        <v>358</v>
      </c>
    </row>
    <row r="7" spans="1:3">
      <c r="A7" s="4" t="s">
        <v>773</v>
      </c>
    </row>
    <row r="8" spans="1:3">
      <c r="A8" s="4" t="s">
        <v>769</v>
      </c>
      <c r="B8" s="4" t="s">
        <v>488</v>
      </c>
    </row>
    <row r="9" spans="1:3">
      <c r="A9" s="4" t="s">
        <v>774</v>
      </c>
    </row>
    <row r="10" spans="1:3">
      <c r="A10" s="4" t="s">
        <v>769</v>
      </c>
      <c r="C10" s="4" t="s">
        <v>775</v>
      </c>
    </row>
    <row r="11" spans="1:3">
      <c r="A11" s="4" t="s">
        <v>776</v>
      </c>
    </row>
    <row r="12" spans="1:3">
      <c r="A12" s="4" t="s">
        <v>769</v>
      </c>
      <c r="C12" s="4" t="s">
        <v>470</v>
      </c>
    </row>
    <row r="13" spans="1:3">
      <c r="A13" s="4" t="s">
        <v>777</v>
      </c>
    </row>
    <row r="14" spans="1:3">
      <c r="A14" s="4" t="s">
        <v>769</v>
      </c>
      <c r="B14" s="4" t="s">
        <v>778</v>
      </c>
      <c r="C14" s="4" t="s">
        <v>779</v>
      </c>
    </row>
    <row r="15" spans="1:3">
      <c r="A15" s="4" t="s">
        <v>780</v>
      </c>
    </row>
    <row r="16" spans="1:3">
      <c r="A16" s="4" t="s">
        <v>769</v>
      </c>
      <c r="B16" s="4" t="s">
        <v>541</v>
      </c>
      <c r="C16" s="4" t="s">
        <v>779</v>
      </c>
    </row>
    <row r="17" spans="1:3">
      <c r="A17" s="4" t="s">
        <v>781</v>
      </c>
    </row>
    <row r="18" spans="1:3">
      <c r="A18" s="4" t="s">
        <v>769</v>
      </c>
      <c r="C18" s="4" t="s">
        <v>782</v>
      </c>
    </row>
    <row r="19" spans="1:3">
      <c r="A19" s="4" t="s">
        <v>783</v>
      </c>
    </row>
    <row r="20" spans="1:3">
      <c r="A20" s="4" t="s">
        <v>769</v>
      </c>
      <c r="C20" s="4" t="s">
        <v>4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4</v>
      </c>
      <c r="B1" s="2" t="s">
        <v>1</v>
      </c>
      <c r="D1" s="2" t="s">
        <v>128</v>
      </c>
    </row>
    <row r="2" spans="1:5">
      <c r="B2" s="2" t="s">
        <v>2</v>
      </c>
      <c r="C2" s="2" t="s">
        <v>77</v>
      </c>
      <c r="D2" s="2" t="s">
        <v>32</v>
      </c>
      <c r="E2" s="2" t="s">
        <v>785</v>
      </c>
    </row>
    <row r="3" spans="1:5">
      <c r="A3" s="4" t="s">
        <v>59</v>
      </c>
      <c r="B3" s="6" t="n">
        <v>2000000</v>
      </c>
      <c r="D3" s="6" t="n">
        <v>3484297</v>
      </c>
    </row>
    <row r="4" spans="1:5">
      <c r="A4" s="4" t="s">
        <v>331</v>
      </c>
      <c r="B4" s="5" t="n">
        <v>1213664</v>
      </c>
      <c r="C4" s="6" t="n">
        <v>515385</v>
      </c>
    </row>
    <row r="5" spans="1:5">
      <c r="A5" s="4" t="s">
        <v>95</v>
      </c>
      <c r="B5" s="5" t="n">
        <v>-646211</v>
      </c>
      <c r="C5" s="6" t="n">
        <v>-669853</v>
      </c>
    </row>
    <row r="6" spans="1:5">
      <c r="A6" s="4" t="s">
        <v>46</v>
      </c>
      <c r="B6" s="5" t="n">
        <v>9496318</v>
      </c>
      <c r="D6" s="5" t="n">
        <v>986574</v>
      </c>
    </row>
    <row r="7" spans="1:5">
      <c r="A7" s="4" t="s">
        <v>34</v>
      </c>
      <c r="B7" s="6" t="n">
        <v>1047197</v>
      </c>
      <c r="D7" s="5" t="n">
        <v>404165</v>
      </c>
    </row>
    <row r="8" spans="1:5">
      <c r="A8" s="4" t="s">
        <v>786</v>
      </c>
    </row>
    <row r="9" spans="1:5">
      <c r="A9" s="4" t="s">
        <v>331</v>
      </c>
      <c r="D9" s="5" t="n">
        <v>500000</v>
      </c>
    </row>
    <row r="10" spans="1:5">
      <c r="A10" s="4" t="s">
        <v>95</v>
      </c>
      <c r="D10" s="5" t="n">
        <v>40000</v>
      </c>
    </row>
    <row r="11" spans="1:5">
      <c r="A11" s="4" t="s">
        <v>46</v>
      </c>
      <c r="D11" s="5" t="n">
        <v>50000</v>
      </c>
    </row>
    <row r="12" spans="1:5">
      <c r="A12" s="4" t="s">
        <v>787</v>
      </c>
      <c r="D12" s="5" t="n">
        <v>130000</v>
      </c>
    </row>
    <row r="13" spans="1:5">
      <c r="A13" s="4" t="s">
        <v>34</v>
      </c>
      <c r="D13" s="5" t="n">
        <v>300000</v>
      </c>
    </row>
    <row r="14" spans="1:5">
      <c r="A14" s="4" t="s">
        <v>788</v>
      </c>
      <c r="D14" s="5" t="n">
        <v>370000</v>
      </c>
    </row>
    <row r="15" spans="1:5">
      <c r="A15" s="4" t="s">
        <v>789</v>
      </c>
    </row>
    <row r="16" spans="1:5">
      <c r="A16" s="4" t="s">
        <v>787</v>
      </c>
      <c r="D16" s="5" t="n">
        <v>70000</v>
      </c>
    </row>
    <row r="17" spans="1:5">
      <c r="A17" s="4" t="s">
        <v>790</v>
      </c>
    </row>
    <row r="18" spans="1:5">
      <c r="A18" s="4" t="s">
        <v>787</v>
      </c>
      <c r="D18" s="6" t="n">
        <v>100000</v>
      </c>
    </row>
    <row r="19" spans="1:5">
      <c r="A19" s="4" t="s">
        <v>791</v>
      </c>
    </row>
    <row r="20" spans="1:5">
      <c r="A20" s="4" t="s">
        <v>59</v>
      </c>
      <c r="E20" s="6" t="n">
        <v>838700</v>
      </c>
    </row>
    <row r="21" spans="1:5">
      <c r="A21" s="4" t="s">
        <v>792</v>
      </c>
      <c r="E21" s="4" t="s">
        <v>7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2:08Z</dcterms:created>
  <dcterms:modified xmlns:dcterms="http://purl.org/dc/terms/" xmlns:xsi="http://www.w3.org/2001/XMLSchema-instance" xsi:type="dcterms:W3CDTF">2020-05-15T16:52:08Z</dcterms:modified>
</cp:coreProperties>
</file>